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onvertible Prefer" sheetId="5" state="visible" r:id="rId5"/>
    <sheet xmlns:r="http://schemas.openxmlformats.org/officeDocument/2006/relationships" name="Statement of Convertible Prefe6" sheetId="6" state="visible" r:id="rId6"/>
    <sheet xmlns:r="http://schemas.openxmlformats.org/officeDocument/2006/relationships" name="Statement of Convertible Prefe7"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Liquidity Risks" sheetId="10" state="visible" r:id="rId10"/>
    <sheet xmlns:r="http://schemas.openxmlformats.org/officeDocument/2006/relationships" name="Summary of Significant Accounti" sheetId="11" state="visible" r:id="rId11"/>
    <sheet xmlns:r="http://schemas.openxmlformats.org/officeDocument/2006/relationships" name="Cash, Cash Equivalents and Mark"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ment Benefit Plan" sheetId="18" state="visible" r:id="rId18"/>
    <sheet xmlns:r="http://schemas.openxmlformats.org/officeDocument/2006/relationships" name="Net Loss per Share"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Cash Equivalents and Ma24"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Quarterly Financial Data (Una30" sheetId="30" state="visible" r:id="rId30"/>
    <sheet xmlns:r="http://schemas.openxmlformats.org/officeDocument/2006/relationships" name="Liquidity Risks (Detail)"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Cash Equivalents and Ma34" sheetId="34" state="visible" r:id="rId34"/>
    <sheet xmlns:r="http://schemas.openxmlformats.org/officeDocument/2006/relationships" name="Property and Equipment (Detail)" sheetId="35" state="visible" r:id="rId35"/>
    <sheet xmlns:r="http://schemas.openxmlformats.org/officeDocument/2006/relationships" name="Notes Payable (Detail)" sheetId="36" state="visible" r:id="rId36"/>
    <sheet xmlns:r="http://schemas.openxmlformats.org/officeDocument/2006/relationships" name="Commitments and Contingencies37" sheetId="37" state="visible" r:id="rId37"/>
    <sheet xmlns:r="http://schemas.openxmlformats.org/officeDocument/2006/relationships" name="Stockholders' Equity (Detail)" sheetId="38" state="visible" r:id="rId38"/>
    <sheet xmlns:r="http://schemas.openxmlformats.org/officeDocument/2006/relationships" name="Stockholders' Equity (Reserved)" sheetId="39" state="visible" r:id="rId39"/>
    <sheet xmlns:r="http://schemas.openxmlformats.org/officeDocument/2006/relationships" name="Stockholders' Equity (Options a" sheetId="40" state="visible" r:id="rId40"/>
    <sheet xmlns:r="http://schemas.openxmlformats.org/officeDocument/2006/relationships" name="Stockholders' Equity (Assumptio" sheetId="41" state="visible" r:id="rId41"/>
    <sheet xmlns:r="http://schemas.openxmlformats.org/officeDocument/2006/relationships" name="Stockholders' Equity (OptionAct" sheetId="42" state="visible" r:id="rId42"/>
    <sheet xmlns:r="http://schemas.openxmlformats.org/officeDocument/2006/relationships" name="Stockholders' Equity (RSUs) (De" sheetId="43" state="visible" r:id="rId43"/>
    <sheet xmlns:r="http://schemas.openxmlformats.org/officeDocument/2006/relationships" name="Income Taxes (DTA and DTL) (Det" sheetId="44" state="visible" r:id="rId44"/>
    <sheet xmlns:r="http://schemas.openxmlformats.org/officeDocument/2006/relationships" name="Income Taxes (NOL) (Detail)" sheetId="45" state="visible" r:id="rId45"/>
    <sheet xmlns:r="http://schemas.openxmlformats.org/officeDocument/2006/relationships" name="Income Taxes (Credit) - Federal" sheetId="46" state="visible" r:id="rId46"/>
    <sheet xmlns:r="http://schemas.openxmlformats.org/officeDocument/2006/relationships" name="Income Taxes (Rates) (Detail)" sheetId="47" state="visible" r:id="rId47"/>
    <sheet xmlns:r="http://schemas.openxmlformats.org/officeDocument/2006/relationships" name="Employment Benefit Plan (Detail" sheetId="48" state="visible" r:id="rId48"/>
    <sheet xmlns:r="http://schemas.openxmlformats.org/officeDocument/2006/relationships" name="Net Loss per Share (Detail)" sheetId="49" state="visible" r:id="rId49"/>
    <sheet xmlns:r="http://schemas.openxmlformats.org/officeDocument/2006/relationships" name="Quarterly Financial Data (Una50" sheetId="50" state="visible" r:id="rId50"/>
    <sheet xmlns:r="http://schemas.openxmlformats.org/officeDocument/2006/relationships" name="Subsequent Events (Detail)" sheetId="51" state="visible" r:id="rId51"/>
    <sheet xmlns:r="http://schemas.openxmlformats.org/officeDocument/2006/relationships" name="Summary of Significant Accoun52" sheetId="52" state="visible" r:id="rId52"/>
  </sheets>
  <definedNames/>
  <calcPr calcId="124519" fullCalcOnLoad="1"/>
</workbook>
</file>

<file path=xl/sharedStrings.xml><?xml version="1.0" encoding="utf-8"?>
<sst xmlns="http://schemas.openxmlformats.org/spreadsheetml/2006/main" uniqueCount="570">
  <si>
    <t>Document and Entity Information</t>
  </si>
  <si>
    <t>3 Months Ended</t>
  </si>
  <si>
    <t>Mar. 31, 2017</t>
  </si>
  <si>
    <t>Document And Entity Information [Abstract]</t>
  </si>
  <si>
    <t>Document Type</t>
  </si>
  <si>
    <t>S4</t>
  </si>
  <si>
    <t>Amendment Flag</t>
  </si>
  <si>
    <t>false</t>
  </si>
  <si>
    <t>Document Period End Date</t>
  </si>
  <si>
    <t>Mar. 31,
		2017</t>
  </si>
  <si>
    <t>Trading Symbol</t>
  </si>
  <si>
    <t>NVLS</t>
  </si>
  <si>
    <t>Entity Registrant Name</t>
  </si>
  <si>
    <t>Nivalis Therapeutics, Inc.</t>
  </si>
  <si>
    <t>Entity Central Index Key</t>
  </si>
  <si>
    <t>Entity Filer Category</t>
  </si>
  <si>
    <t>Accelerated Filer</t>
  </si>
  <si>
    <t>Balance Sheets - USD ($) $ in Thousands</t>
  </si>
  <si>
    <t>Dec. 31, 2016</t>
  </si>
  <si>
    <t>Dec. 31, 2015</t>
  </si>
  <si>
    <t>Current assets:</t>
  </si>
  <si>
    <t>Cash and cash equivalents</t>
  </si>
  <si>
    <t>Marketable securities</t>
  </si>
  <si>
    <t>Prepaid expenses and other current assets</t>
  </si>
  <si>
    <t>Total current assets</t>
  </si>
  <si>
    <t>Property and equipment and other assets, net</t>
  </si>
  <si>
    <t>Total assets</t>
  </si>
  <si>
    <t>Current liabilities:</t>
  </si>
  <si>
    <t>Accounts payable</t>
  </si>
  <si>
    <t>Accrued direct program expenses</t>
  </si>
  <si>
    <t>Accrued restructuring charges</t>
  </si>
  <si>
    <t>Accrued employee benefits</t>
  </si>
  <si>
    <t>Accrued other liabilities</t>
  </si>
  <si>
    <t>Total current liabilities</t>
  </si>
  <si>
    <t>Commitments and contingencies</t>
  </si>
  <si>
    <t xml:space="preserve"> </t>
  </si>
  <si>
    <t>Stockholders' equity:</t>
  </si>
  <si>
    <t>Preferred stock</t>
  </si>
  <si>
    <t>Common stock</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12 Months Ended</t>
  </si>
  <si>
    <t>Mar. 31, 2016</t>
  </si>
  <si>
    <t>Dec. 31, 2014</t>
  </si>
  <si>
    <t>Revenue</t>
  </si>
  <si>
    <t>Operating expenses:</t>
  </si>
  <si>
    <t>Research and development</t>
  </si>
  <si>
    <t>General and administrative</t>
  </si>
  <si>
    <t>Restructuring charges</t>
  </si>
  <si>
    <t>Loss from operations</t>
  </si>
  <si>
    <t>Interest and other income, net</t>
  </si>
  <si>
    <t>Interest expense</t>
  </si>
  <si>
    <t>Net loss</t>
  </si>
  <si>
    <t>Gain on extinguishment of convertible debt as a capital transaction</t>
  </si>
  <si>
    <t>Net loss attributable to common stockholders</t>
  </si>
  <si>
    <t>Unrealized gains (losses) on marketable securities, net</t>
  </si>
  <si>
    <t>Comprehensive loss</t>
  </si>
  <si>
    <t>Weighted average shares outstanding - basic and diluted (in shares)</t>
  </si>
  <si>
    <t>Net loss per share attributable to common stockholders - basic and diluted (in dollars per share)</t>
  </si>
  <si>
    <t>Total stock-based compensation expense</t>
  </si>
  <si>
    <t>Statement of Convertible Preferred Stock and Stockholders' Equity (Deficit) (Temporary Equity) - USD ($) shares in Thousands, $ in Thousands</t>
  </si>
  <si>
    <t>Total</t>
  </si>
  <si>
    <t>Series 1 Convertible Preferred Stock</t>
  </si>
  <si>
    <t>Series 2 Convertible Preferred Stock</t>
  </si>
  <si>
    <t>Series A-2 Convertible Preferred Stock</t>
  </si>
  <si>
    <t>Series C-1 Convertible Preferred Stock</t>
  </si>
  <si>
    <t>Series C-2 Convertible Preferred Stock</t>
  </si>
  <si>
    <t>Series D Convertible Preferred Stock</t>
  </si>
  <si>
    <t>Series E Convertible Preferred Stock</t>
  </si>
  <si>
    <t>Series A-1 Convertible Preferred Stock</t>
  </si>
  <si>
    <t>2013 NotesSeries E Convertible Preferred Stock</t>
  </si>
  <si>
    <t>2014 NotesSeries 1 Convertible Preferred Stock</t>
  </si>
  <si>
    <t>Balance, beginning at Dec. 31, 2013</t>
  </si>
  <si>
    <t>Balance, beginning (in shares) at Dec. 31, 2013</t>
  </si>
  <si>
    <t>Conversion of notes payable, net of issuance costs</t>
  </si>
  <si>
    <t>Recapitalization</t>
  </si>
  <si>
    <t>Conversion of notes payable, net of issuance costs (in shares)</t>
  </si>
  <si>
    <t>Recapitalization (in shares)</t>
  </si>
  <si>
    <t>Gain on extinguishment of convertible debt</t>
  </si>
  <si>
    <t>Sale of convertible preferred stock, net of issuance costs</t>
  </si>
  <si>
    <t>Sale of convertible preferred stock, net of issuance costs (in shares)</t>
  </si>
  <si>
    <t>Balance, ending at Dec. 31, 2014</t>
  </si>
  <si>
    <t>Balance, ending (in shares) at Dec. 31, 2014</t>
  </si>
  <si>
    <t>Conversion of convertible preferred stock to common stock</t>
  </si>
  <si>
    <t>Conversion of convertible preferred stock to common stock (in shares)</t>
  </si>
  <si>
    <t>Balance, ending at Dec. 31, 2015</t>
  </si>
  <si>
    <t>Balance, ending (in shares) at Dec. 31, 2015</t>
  </si>
  <si>
    <t>Statement of Convertible Preferred Stock and Stockholders' Equity (Deficit) - USD ($) $ in Thousands</t>
  </si>
  <si>
    <t>Common Stock</t>
  </si>
  <si>
    <t>Additional Paid-in Capital</t>
  </si>
  <si>
    <t>Accumulated Other Comprehensive Income</t>
  </si>
  <si>
    <t>Accumulated Deficit</t>
  </si>
  <si>
    <t>Restricted stock units forfeited (in shares)</t>
  </si>
  <si>
    <t>Exercise of incentive stock options</t>
  </si>
  <si>
    <t>Exercise of incentive stock options (in shares)</t>
  </si>
  <si>
    <t>Reclass of preferred stock warrant liabilities to equity</t>
  </si>
  <si>
    <t>Employee stock-based compensation expense</t>
  </si>
  <si>
    <t>Issuance of common stock, net of costs</t>
  </si>
  <si>
    <t>Issuance of common stock, net of costs (in shares)</t>
  </si>
  <si>
    <t>Issuance of common stock under employee share plans and awards</t>
  </si>
  <si>
    <t>Issuance of common stock under employee share plans and awards (in shares)</t>
  </si>
  <si>
    <t>Unrealized gains (losses) on marketable securities</t>
  </si>
  <si>
    <t>Balance, ending at Dec. 31, 2016</t>
  </si>
  <si>
    <t>Balance, ending (in shares) at Dec. 31, 2016</t>
  </si>
  <si>
    <t>Issuance of common stock under restricted stock unit awards (in shares)</t>
  </si>
  <si>
    <t>Balance, ending at Mar. 31, 2017</t>
  </si>
  <si>
    <t>Balance, ending (in shares) at Mar. 31, 2017</t>
  </si>
  <si>
    <t>Statement of Convertible Preferred Stock and Stockholders' Equity (Deficit) (Parenthetical) - USD ($) $ in Millions</t>
  </si>
  <si>
    <t>Jun. 22, 2015</t>
  </si>
  <si>
    <t>Statement of Stockholders' Equity [Abstract]</t>
  </si>
  <si>
    <t>Issuance of common stock, costs</t>
  </si>
  <si>
    <t>Statements of Cash Flows - USD ($) $ in Thousands</t>
  </si>
  <si>
    <t>Operating activities</t>
  </si>
  <si>
    <t>Adjustments to reconcile net loss to net cash used in operating activities:</t>
  </si>
  <si>
    <t>Depreciation and loss on disposal of assets</t>
  </si>
  <si>
    <t>Depreciation</t>
  </si>
  <si>
    <t>Stock-based compensation expense</t>
  </si>
  <si>
    <t>Change in value of preferred stock warrant liabilities and derivative</t>
  </si>
  <si>
    <t>Gain on sales of property and equipment</t>
  </si>
  <si>
    <t>Amortization of deferred financing costs and noncash interest</t>
  </si>
  <si>
    <t>Changes in operating assets and liabilities:</t>
  </si>
  <si>
    <t>Prepaid expenses and other</t>
  </si>
  <si>
    <t>Net cash used in operating activities</t>
  </si>
  <si>
    <t>Investing activities</t>
  </si>
  <si>
    <t>Purchases of property and equipment</t>
  </si>
  <si>
    <t>Proceeds from sales of property and equipment</t>
  </si>
  <si>
    <t>Purchases of marketable securities</t>
  </si>
  <si>
    <t>Proceeds from maturities and sales of marketable securities</t>
  </si>
  <si>
    <t>Net cash provided by (used in) investing activities</t>
  </si>
  <si>
    <t>Financing activities</t>
  </si>
  <si>
    <t>Proceeds from issuance of common stock, net of offering costs</t>
  </si>
  <si>
    <t>Proceeds from issuance of common stock under employee share plans</t>
  </si>
  <si>
    <t>Proceeds from issuance of convertible preferred stock, net</t>
  </si>
  <si>
    <t>Decrease in restricted cash</t>
  </si>
  <si>
    <t>Proceeds from notes payable, net</t>
  </si>
  <si>
    <t>Principal payment on deb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onversion of convertible debt and accrued interest to convertible preferred stock, net</t>
  </si>
  <si>
    <t>Organization and Description of Business</t>
  </si>
  <si>
    <t>Accounting Policies [Abstract]</t>
  </si>
  <si>
    <t>1. Organization and Description of Business
Nivalis Therapeutics, Inc. (the “Company” or
“Nivalis”), incorporated in Delaware on August 1,
2012, is a pharmaceutical company that has historically focused on
the discovery and development of product candidates for patients
with cystic fibrosis, or CF. In November 2016, the Company
announced that its Phase 2 trial, evaluating the efficacy and
safety of cavosonstat in adult patients with CF, had failed to
demonstrate a benefit in its primary endpoint. On January 3,
2017, the Company announced that its Board of Directors had
initiated a process to explore and review a range of strategic
alternatives. At that time, the Company also announced that it had
engaged a financial advisor and established a Special Committee of
the Board to explore strategic alternatives. As a result of this
process, on April 18, 2017, the Company, Nautilus Merger Sub,
Inc., a Delaware corporation and a wholly owned subsidiary of the
Company (“Merger Sub”), and Alpine Immune Sciences,
Inc., a Delaware corporation (“Alpine”),entered into an
Agreement and Plan of Merger and Reorganization (the “Merger
Agreement”), pursuant to which, among other matters, and
subject to the satisfaction or waiver of the conditions set forth
in the Merger Agreement, Merger Sub will merge with and into
Alpine, with Alpine continuing as a wholly owned subsidiary of
Nivalis and the surviving corporation of the merger (the
“Merger”). See Note 7 below for more information
regarding the Merger.</t>
  </si>
  <si>
    <t>1. Organization and Description of Business
Nivalis Therapeutics, Inc. (the “Company” or
“Nivalis”), incorporated in Delaware on August 1,
2012, is a pharmaceutical company that has historically focused on
the discovery and development of product candidates for patients
with cystic fibrosis, or CF.</t>
  </si>
  <si>
    <t>Liquidity Risks</t>
  </si>
  <si>
    <t>Text Block [Abstract]</t>
  </si>
  <si>
    <t>2. Liquidity Risks
The Company has incurred operating losses and has an accumulated
deficit as a result of ongoing research and development spending.
As of March 31, 2017, the Company had an accumulated deficit
of $189.2 million. For the three months ended March 31,
2017, net loss was $8.9 million and net cash used in operating
activities was $8.4 million.
As announced on January 12, 2017, the Company committed to a
restructuring plan that consisted primarily of a workforce
reduction of 25 positions, to a total of five remaining positions
in order to conserve cash while the Company continued to evaluate
strategic alternatives. In connection with this restructuring, the
Company discontinued a substantial portion of its research and
clinical development activities and no longer anticipates expending
material resources on any of its drug candidates in order to reduce
expenditures. The Company expects to incur significant transaction
related expenses relating to the consummation of the Merger. After
considering the actions taken by management, the Company has
sufficient cash and marketable securities to fund operations for at
least the next 12 months.</t>
  </si>
  <si>
    <t>2. Liquidity Risks
The Company has incurred operating losses and has an accumulated
deficit as a result of ongoing research and development spending.
As of December 31, 2016, the Company had an accumulated
deficit of $180.3 million. For the year ended December 31,
2016, net loss was $31.5 million and net cash used in operating
activities was $26.3 million.
In November 2016, the Company announced that its Phase 2 trial,
evaluating the efficacy and safety of cavosonstat in adult patients
with CF, had failed to demonstrate a benefit in its primary
endpoint. On January 3, 2017, the Company announced that its
Board of Directors had initiated a process to explore and review a
range of strategic alternatives. At that time, the Company engaged
financial advisors and established a Special Committee of the Board
to explore strategic alternatives.
As announced on January 12, 2017, the Company committed to a
restructuring plan that consisted primarily of a workforce
reduction of 25 positions, to a total of 5 remaining positions in
order to conserve cash while the Company continues to evaluate
business alternatives. In connection with this restructuring, the
Company discontinued a substantial portion of its research and
clinical development activities and no longer anticipates expending
material resources on any of its drug candidates to reduce
expenditures. After considering the actions taken by management,
the Company has sufficient cash and marketable securities to fund
operations for at least the next twelve months.</t>
  </si>
  <si>
    <t>Summary of Significant Accounting Policies</t>
  </si>
  <si>
    <t xml:space="preserve">3. Summary of Significant Accounting Policies
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
Unaudited Interim Financial Data
The balance sheet at December 31, 2016 was derived from the
Company’s audited financial statements, but these interim
financial statements do not include all the annual disclosures
required by GAAP. These financial statements should be read in
conjunction with the Company’s audited financial statements
and the notes thereto for the year ended December 31, 2016.
The accompanying interim financial statements as of March 31,
2017 and for the three months ended March 31, 2017 and 2016,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GAAP have been condensed or omitted pursuant to
such rules and regulations. In the opinion of management, the
financial statements reflect all adjustments (consisting of normal
recurring adjustments) considered necessary to fairly state the
Company’s financial position as of March 31, 2017 and
the results of operations and cash flows for the three months ended
March 31, 2017 and 2016. The results for the three months
ended March 31, 2017 are not necessarily indicative of the
results to be expected for the year ending December 31, 2017
or for any future interim period.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Marketable Securities
The Company has designated marketable securities as available-for-sale available-for-sale available-for-sale available-for-sale
Accrued Direct Program Expenses
Substantial portions of the Company’s preclinical studies and
clinical trials, including the manufacture and packaging of drug
supplies we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s patient enrollment, the progress
of clinical studies and related activities to the extent possible
through internal reviews of data reported by these vendors using
software tracking systems, or through clinical site visits and
vendor correspondence. The Company’s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
Accrued Restructuring Charges
In January 2017, the Company committed to a restructuring plan that
consisted primarily of a workforce reduction of 25 positions, to a
total of five remaining positions in order to conserve cash while
the Company continued to evaluate strategic alternatives. The
restructuring was substantially completed during the first quarter
of 2017. Cash payments in connection with the workforce reduction,
comprised principally of monthly or one-time
Comprehensive Loss
Comprehensive loss is comprised of net loss and adjustments for the
change in unrealized gains and losses on the Company’s
investments in available-for-sale
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
Recent Accounting Pronouncements
In March 2016, the FASB issued ASU No. 2016-09,
For additional discussion of recent accounting pronouncements
please refer to Note 3, “Summary of Significant Accounting
Policies – Recently Adopted Accounting Pronouncements and
Recently Issued Accounting Pronouncements”, in the
Company’s previously filed Annual Report on Form 10-K
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ccrued
restructuring charges, and accrued employee benefits, and other
financial instruments included within current assets or current
liabilities.
Fair Value Measurements
In general, asset and liability fair values are determined using
the following categories:
Level 1
Level 2
Level 3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three months
ended March 31, 2017.
Assets and liabilities measured at fair value on a recurring basis
consisted of the following types of instruments as of
March 31, 2017 and December 31, 2016 (in thousands):
Description March 31, 2017 Quoted prices (Level 1) Quoted prices market place December 31, Quoted prices (Level 1) Quoted prices market place
Assets measured at fair value:
Money market investments $ 6,882 $ 6,882 $
— $ 14,186 $ 14,186 $
—
U.S. Treasury securities, obligations of U.S. government agencies,
corporate debt securities and reverse repurchase agreements 42,745
— 42,745 41,832
— 41,832 </t>
  </si>
  <si>
    <t xml:space="preserve">3. Summary of Significant Accounting Policies
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
Cash and Cash Equivalents
The Company considers all highly liquid investments with an
original maturity of 90 days or less at the time of purchase to be
cash equivalents. Cash and cash equivalents consist of deposits
with commercial banks in checking, interest- bearing and demand
money market accounts.
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
Concentrations of Credit Risk
Financial instruments that potentially subject the Company to
concentrations of credit risk consist primarily of cash, cash
equivalents and marketable securities. The Company has established
guidelines to limit its exposure to credit risk by placing
investments with high credit quality financial institutions,
diversifying its investment portfolio and making investments with
maturities that maintain safety and liquidity. At December 31,
2016 and 2015, the Company’s cash equivalents were with money
market funds that invest in securities issued by the U.S. Treasury.
At December 31, 2016 and 2015, the Company’s marketable
securities were in U.S. Treasury securities, obligations of U.S.
government agencies, reverse repurchase agreements and high-grade
corporate debt securities.
Property and Equipment
Property and equipment are stated at cost less accumulated
depreciation. Lab equipment, computer equipment and software are
depreciated using the straight-line method over the estimated
useful lives of the assets. Leasehold improvements are depreciated
over the shorter of the estimated useful lives of the assets or the
lease term. Maintenance and repairs are expensed as incurred.
Impairment of Long-Lived Assets
The Company assesses the potential impairments of its long-lived
assets whenever events or changes in circumstances indicate that an
asset’s carrying value may not be recoverable. If the
carrying value exceeds the undiscounted future cash flows estimated
to result from the use and eventual disposition of the asset, the
Company writes down the asset to its estimated fair value.
Management believes that no long-lived assets were materially
impaired as of December 31, 2016 and 2015.
Accrued Direct Program Expenses
Substantial portions of the Company’s preclinical studies and
clinical trials, including the manufacture and packaging of drug
supplies, a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s patient enrollment, the progress
of clinical studies and related activities to the extent possible
through internal reviews of data reported by these vendors using
software tracking systems, or through clinical site visits and
vendor correspondence. Company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 No
vendor comprised more than 10% of all external costs in 2016, 2015,
and 2014.
Research and Development
The Company expenses costs associated with research and development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and travel) for employees contributing to research and
development activities are classified as research and development
costs.
Stock-Based Compensation
The Company measures employee and director stock-based compensation
expense for all stock and purchase awards at the grant date based
on the fair value measurement of the award. The expense is recorded
over the related service period, generally the vesting period, net
of estimated forfeitures. Any changes to the estimated forfeiture
rates are accounted for prospectively. The Company calculates the
fair value measurement of stock options using the Black-Scholes
valuation model and the single-option method and recognizes expense
using the straight-line attribution approach.
Income Taxes
The Company accounts for income taxes under an asset and 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and tax credit carryforwards. Tax
benefits are recorded when the benefit is more likely than not to
be sustained upon audit. The Company accrues interest and penalties
related to uncertain tax positions in income tax expense. Valuation
allowances are provided when necessary to reduce net deferred tax
assets to an amount that is more likely than not to be
realized.
Segment Information
The Company manages its operations as a single segment for the
purposes of assessing performance and making operating decisions.
The Company’s singular focus is on discovering and developing
potential drugs. No revenue has been generated since inception, and
all tangible assets are held in the United States.
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year
ended December 31, 2016 and 2015.
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 stock options and other potentially diluted
instruments has an anti-dilutive effect and therefore, these
instruments are excluded from the computation of dilutive earnings
per share.
Recently Adopted Accounting Pronounc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after December 15, 2016
and interim reporting periods starting in the first quarter of
2017. The Company adopted this standard as of December 31,
2016.
Recently Issued Accounting Pronouncements
In February 2016, the FASB issued ASU No.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does not expect the standard will have a
material impact on its disclosures.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will be effective for the annual periods beginning after
December 15, 2016, and interim periods within those annual
periods. The Company is currently evaluating the impact of the new
pronouncement on its financial statements.
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and other financial
instruments included within current assets or current
liabilities.
The Company accounted for warrants to purchase its redeemable
preferred stock pursuant to ASC
Topic 480, Distinguishing Liabilities from Equity
Fair Value Measurements
In general, asset and liability fair values are determined using
the following categories:
Level 1
Level 2
Level 3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years ended
December 31, 2016 and 2015.
Assets and liabilities measured at fair value on a recurring basis
consisted of the following types of instruments as of
December 31, 2016 and 2015 (in thousands):
Description December 31, 2016 Quoted prices in active markets for (Level 1) Quoted prices December 31, 2015 Quoted prices in active markets for (Level 1) Quoted prices
Assets measured at fair value:
Money market investments $ 14,186 $ 14,186 $
— $ 12,131 $ 12,131 $
—
U.S. Treasury securities, obligations of U.S. government agencies,
corporate debt securities and reverse repurchase agreements 41,832
— 41,832 73,261
— 73,261 </t>
  </si>
  <si>
    <t>Cash, Cash Equivalents and Marketable Securities</t>
  </si>
  <si>
    <t>Cash and Cash Equivalents [Abstract]</t>
  </si>
  <si>
    <t>4. Cash, Cash Equivalents and Marketable Securities
The following is a summary of cash, cash equivalents and marketable
securities as of March 31, 2017 and December 31, 2016 (in
thousands):
Amortized Cost Gross unrealized Gross unrealized Fair market
March 31, 2017
Cash $ 3,047 $
— $
— $ 3,047
Money market funds 6,882
—
— 6,882
Reverse repurchase agreement 3,000
—
— 3,000
U.S Treasury securities and obligations of U.S. government
agencies 16,535
— (7 ) 16,528
Corporate debt securities 23,224 1 (8 ) 23,217
Total for March 31, 2017 $ 52,688 $ 1 $ (15 ) $ 52,674
December 31, 2016
Cash $ 5,017 $
— $
— $ 5,017
Money market funds 14,186
—
— 14,186
Reverse repurchase agreements 5,000
—
— 5,000
U.S Treasury securities and obligations of U.S. government
agencies 16,458 1 (2 ) 16,457
Corporate debt securities 20,391 1 (17 ) 20,375
Total for December 31, 2016 $ 61,052 $ 2 $ (19 ) $ 61,035</t>
  </si>
  <si>
    <t>4. Cash, Cash Equivalents and Marketable Securities
The following is a summary of cash, cash equivalents and marketable
securities as of December 31, 2016 and 2015 (in
thousands):
Amortized Cost Gross unrealized Gross unrealized Fair market
December 31, 2016
Cash $ 5,017 $
— $
— $ 5,017
Money market funds 14,186
—
— 14,186
Reverse repurchase agreements 5,000
—
— 5,000
U.S. Treasury securities and obligations of U.S. government
agencies 16,458 1 (2 ) 16,457
Corporate debt securities 20,391 1 (17 ) 20,375
Total for December 31, 2016 $ 61,052 $ 2 $ (19 ) $ 61,035
December 31, 2015
Cash $ 1,862 $
— $
— $ 1,862
Money market funds 12,131
—
— 12,131
Reverse repurchase agreements 6,000
—
— 6,000
U.S. Treasury securities and obligations of U.S. government
agencies 28,982 4 (7 ) 28,979
Corporate debt securities 38,276 22 (16 ) 38,282
Total for December 31, 2015 $ 87,251 $ 26 $ (23 ) $ 87,254</t>
  </si>
  <si>
    <t>Property and Equipment</t>
  </si>
  <si>
    <t>Property, Plant and Equipment [Abstract]</t>
  </si>
  <si>
    <t>5. Property and Equipment
Property and equipment consisted of the following as of
December 31, 2016 and 2015 (in thousands):
Estimated (in years) December 31,
2016 2015
Lab equipment 5 $ 1,145 $ 1,146
Computer equipment and software 3 456 421
Leasehold improvements 1 143 102
Total 1,744 1,669
Less accumulated depreciation (1,569 ) (1,456 )
Property and equipment, net $ 175 $ 213
Depreciation expenses were approximately $143,000, $66,000 and
$86,000 for the years ended December 31, 2016, 2015 and 2014,
respectively.</t>
  </si>
  <si>
    <t>Notes Payable</t>
  </si>
  <si>
    <t>Debt Disclosure [Abstract]</t>
  </si>
  <si>
    <t>6. Notes Payable
As of December 31, 2016, the Company had no debt
outstanding.
Convertible Debt
During February 2014 through September 2014, the Company
issued subordinated secured convertible promissory notes (the
“2014 Notes”), to two related party investors totaling
$12.0 million at an interest rate of 8.0% per annum. The
outstanding principal and accrued and unpaid interest was
convertible at the option of the investor into preferred shares in
the Company.
The 2014 Notes included a change in control redemption which was
deemed an embedded derivative. This redemption right and the right
to convert at 75% of the price at which a new series of preferred
stock was issued required the Company to bifurcate and separately
account for the embedded derivatives, however the amount recorded
and the impact on net loss was not material.
As part of the Stock Conversion on September 23, 2014, the
holders of the 2014 Notes agreed to the issuance of shares of a
newly created Series 1 convertible preferred stock in settlement of
the 2014 Notes. The Company issued 8,813,203 Series 1 convertible
preferred shares at a price of $1.40 per share through the
settlement of $12,373,741 of convertible debt and related interest
held by two separate investors. This transaction resulted in a gain
on extinguishment of $378,251, which was recognized through equity
during the year ended December 31, 2014, as this was a
transaction with stockholders.</t>
  </si>
  <si>
    <t>Commitments and Contingencies</t>
  </si>
  <si>
    <t>Commitments and Contingencies Disclosure [Abstract]</t>
  </si>
  <si>
    <t>7. Commitments and Contingencies
Operating Lease
The Company has a lease obligation for office and laboratory space,
which will expire on March 31, 2018. The Company has the
option to renew the lease for an additional three-year term and has
the option to terminate the lease at any time after March 31,
2017, for a termination fee of $25,000.
The approximate future minimum payments under these lease
arrangements as of December 31, 2016, are as follows (in
thousands):
2017 $ 295
2018 80
Total $ 375
During 2016, 2015 and 2014, the Company incurred approximately
$279,000, $267,000 and $225,000 for rent expense, respectively.
Purchase Commitments
The Company has entered into contracts with external parties to
provide the Company future services, which include research and
development, clinical development support and testing services. As
of December 31, 2016, the Company’s obligation for
future services under these contracts approximated $1.7
million.</t>
  </si>
  <si>
    <t>Stockholders' Equity</t>
  </si>
  <si>
    <t>Equity [Abstract]</t>
  </si>
  <si>
    <t>5. Stockholders’ Equity
Common Stock
On June 22, 2015, the Company completed its IPO of 6,325,000
shares of its common stock, including 875,000 shares from the
exercise of the underwriters’ over-allotment option. The
Company received proceeds of $78.8 million from its IPO, net
of $9.8 million in expenses and underwriters’ discounts
and commissions relating to the issuance and distribution of the
securities.
On April 18, 2016, in connection with the appointment of the
Company’s new Chief Medical Officer, the Company approved a
grant of stock options to purchase 108,333 shares of the
Company’s common stock (the “Options”) and
216,667 restricted stock units (“RSUs”). The Options
and RSUs were issued pursuant to a separate Notice of Inducement
Stock Option Grant and Inducement Stock Option Agreement and Notice
of Restricted Stock Unit Inducement Grant and Inducement Restricted
Stock Unit Agreement and are considered inducement grants made in
accordance with NASDAQ Listing Rule 5635(c)(4). In January 15,
2017, Dr. Rodman’s employment was terminated as part of
our workforce reduction when his position was eliminated. As a
result of the termination of Dr. Rodman’s employment,
all unvested Options were 100% vested and the unvested portion of
the RSUs that would have vested in the 12-month
On July 5, 2016, the Company filed a registration statement on
Form S-3 at-the-market
At March 31, 2017, shares of common stock have been reserved
for issuance as follows:
Options to purchase common stock—issued 3,376,921
Options to purchase common stock—unissued 550,225
Inducement grants—issued 108,333
Employee stock purchase plan—unissued 180,845
Warrants to purchase common stock 18,534
4,234,858
Stock-Based Compensation
During the three-month period ended March 31, 2017 and 2016,
the Company recorded approximately $2.7 million and $707,000,
respectively, in stock-based compensation expense for the vesting
of stock options and RSUs. During the first quarter of 2017, the
Company recorded approximately $2.3 million of stock-based
compensation expense specifically related to the accelerated
vesting of options and RSUs held by employees affected by the
restructuring plan and workforce reduction announced on
January 12, 2017.</t>
  </si>
  <si>
    <t>8. Stockholders’ Equity
Convertible Preferred Stock
Immediately prior to the Stock Conversion, the Company had six
series of outstanding convertible preferred stock: Series A-1
convertible preferred stock, Series A-2 convertible preferred
stock, Series C-1 convertible preferred stock, Series C-2
convertible preferred stock, Series D convertible preferred stock
and Series E convertible preferred stock. The convertible preferred
stock was initially recorded at the issuance price on the date of
issuance, net of issuance costs. As a result of the Stock
Conversion on September 23, 2014, all outstanding preferred
stock was converted into shares of common stock on an 11.556-for-1
basis. Concurrent with the Stock Conversion, a newly created Series
1 convertible preferred stock was issued in the settlement of the
2014 Notes. In November and December 2014, the Company raised $31.0
million gross proceeds in a private placement of Series 2
convertible preferred stock.
On June 22, 2015, prior to the closing of the Company’s
IPO, all outstanding shares of convertible preferred stock,
amounting to 19,978,986 shares, were automatically converted into
6,915,525 shares of common stock in accordance with the terms of
the Company’s amended and restated certificate of
incorporation then in existence.
As of December 31, 2016 and 2015, the Company had no preferred
stock or convertible preferred stock outstanding.
Common Stock
On June 22, 2015, the Company completed its IPO of 6,325,000
shares of its common stock, including 875,000 shares from the
exercise of the underwriters’ over-allotment option, at a
price to the public of $14.00 per share for aggregate gross
proceeds of $88.6 million. The Company received proceeds of $78.8
million from its IPO, net of $3.6 million in expenses and $6.2
million in underwriters’ discounts and commissions relating
to the issuance and distribution of the securities.
On April 18, 2016, in connection with the appointment of the
Company’s new Chief Medical Officer, the Company approved a
grant of stock options to purchase 108,333 shares of the
Company’s common stock (the “Options”) and
216,667 restricted stock units (“RSUs”). The Options
and RSUs were issued pursuant to a separate Notice of Inducement
Stock Option Grant and Inducement Stock Option Agreement and Notice
of Restricted Stock Unit Inducement Grant and Inducement Restricted
Stock Unit Agreement and are considered inducement grants made in
accordance with NASDAQ Listing Rule 5635(c)(4).
On July 5, 2016, the Company filed a registration statement on
Form S-3 that was declared effective on July 14, 2016
registering (i) the offering, issuance and sale of up to
$125,000,000 in the aggregate of an indeterminate number of shares
of common stock and preferred stock, an indeterminate principal
amount of debt securities and an indeterminate number of warrants
and (ii) the resale of up to 3,732,412 shares of common stock
by selling stockholders pursuant to a base prospectus that forms a
part of the registration statement. The registration statement also
registers the offering, issuance and sale of the Company’s
common stock having up to a maximum aggregate offering price of
$20,000,000 that may be issued and sold in an at-the-market
offering under a sales agreement the Company entered into with
Cowen and Company, LLC on July 5, 2016 pursuant to a sales
agreement prospectus that forms a part of the registration
statement. The $20,000,000 of common stock that may be sold under
the sales agreement prospectus is included in the $125,000,000 that
may be sold by the Company under the base prospectus. As of
December 31, 2016, approximately 20,000 shares of common stock
have been sold at an average sales price of $8.00 per share under
the sales agreement, net of offering costs of approximately
$140,000.
At December 31, 2016, shares of common stock have been
reserved for issuance as follows:
Options to purchase common stock—issued 2,756,921
Options to purchase common stock—unissued 391,927
Inducement grants—issued 288,889
Employee stock purchase plan—unissued 180,845
Warrants to purchase common stock 18,534
Total 3,637,116
Stock-Based Compensation
Stock Options and Restricted Stock Units
In August 2012, the Company adopted the 2012 Stock Incentive Plan
(the “2012 Plan”). A total of 147,109 shares of common
stock were originally reserved for issuance under the 2012 Plan. On
November 17, 2014, and December 12, 2014, the
Company’s Board of Directors approved an increase of 623,052
and 519,210 shares, respectively, to the total number of shares
that may be issued under the 2012 Plan, which after these increases
totaled 1,289,371 shares. As of December 31, 2015, 1,288,174
accumulated shares had been granted under the 2012 Plan to
employees and directors, while 685 shares had been exercised and
512 shares were terminated upon the termination of the 2012 Plan
effective with the closing of the Company’s IPO.
In May 2015, the Company’s Board of Directors and its
stockholders approved the 2015 Equity Incentive Plan (the
“2015 Plan”). Effective with the Company’s IPO
closing, a total of 1,081,700 shares of common stock were
originally reserved for issuance under the 2015 Plan. The 2015 Plan
provides that an additional number of shares will automatically be
added to the shares authorized for issuance under the 2015 Plan on
January 1 of each calendar year, from January 1, 2016
through January 1, 2025. The number of shares added each year
will be equal to: (a) 5% of the total number of shares of
Common Stock issued and outstanding on December 31 of the
preceding calendar year; or (b) such lesser number of shares
of Common Stock approved by the Board of Directors on or prior to
such immediately preceding December 31. On January 1,
2016 a total of 773,102 additional shares were automatically added
to the shares authorized for issuance under the 2015 Plan.
The 2015 Plan provides for the granting of incentive and
nonqualified stock options, stock appreciation rights, restricted
stock, restricted stock units, performance-based awards and other
stock-based awards to its employees, directors and consultants.
Stock options granted vest over either a one-year period or
three-year period for Board of Director grants or over a four-year
period for employee grants and expire 10 years from the date of
grant.
The fair value of each option grant for the year ended
December 31, 2016 and 2015 was estimated at the date of grant
using the Black-Scholes option-pricing model with the following
assumptions:
2016 2015
Estimated dividend yield
—
—
Weighted-average expected stock price volatility 79.1 % 75.7%
Weighted-average risk-free interest rate 1.5 % 1.8%
Weighted-average expected life of option (in years) 6.20 6.22
Weighted-average fair value per option $ 5.09 $ 5.09
There were no stock options granted during the year ended
December 31, 2014
Due to limited historical data, the Company estimates stock price
volatility based on the actual volatility of comparable publicly
traded companies over the expected life of the option. The expected
term represents the average time that options that vest are
expected to be outstanding. The Company does not have sufficient
history of exercise of stock options to estimate the expected term
for employee stock options and, thus, continues to calculate
expected life based on the midpoint between the average vesting
date and the contractual term, which is in accordance with the
simplified method. The risk-free rate is based on the United States
Treasury yield curve for the expected life of the option. The fair
value of the common stock utilized in the fair value estimation of
option and restricted stock arrangements prior to the
Company’s IPO of June 2015 has been determined utilizing
contemporaneous valuations primarily based on an option pricing
methodology.
The tables below summarize the stock option activity for the year
ended December 31, 2016:
Options Weighted Weighted - Aggregate
Balance as of December 31, 2015 1,787,864 $ 7.54
Granted 1,101,958 7.37
Exercised (5,722 ) 4.52
Forfeited (33,488 ) 12.81
Canceled or Expired (7,649 ) 16.20
Balance as of December 31, 2016 2,842,963 7.39 8.76 $
—
Exercisable at December 31, 2016 821,934 6.80 8.10
—
Options expected to vest, net of estimated forfeitures 2,723,085 $ 7.36 8.74 $
—
A summary of the status of our non-vested RSUs as of
December 31, 2016 and changes during the year ended
December 31, 2016, is presented below:
Number of Weighted Average
Unvested as of December 31, 2015
— $
—
Granted 216,667 4.68
Vested (36,111 ) 4.68
Unvested as of December 31, 2016 180,556 $ 4.68
During 2016, 2015 and 2014, the Company recorded approximately $3.3
million, $1.3 million and $70,000, respectively, in stock-based
compensation expense for the vesting of stock options and RSUs. No
stock options or RSUs have been granted to consultants. As of
December 31, 2016, there was approximately $10.0 million of
total unrecognized stock-based compensation expense related to
nonvested stock options and nonvested RSUs, net of related
forfeiture estimates. During the first quarter of 2017, we
expect to record approximately $2.3 million of stock-based
compensation expense due to the accelerated vesting of options and
RSUs offered to employees affected by the restructuring plan and
workforce reduction announced on January 12, 2017.
The Company did not recognize a tax benefit related to stock-based
compensation expense during the years ended December 31, 2016,
2015 and 2014 as the Company maintains net operating loss
carryforwards and has established a valuation allowance against the
entire net deferred tax asset as of December 31, 2016.
Employee Stock Purchase Plan
In May 2015, the Company’s Board of Directors and its
stockholders approved the Nivalis Therapeutics, Inc. Employee Stock
Purchase Plan (the “Purchase Plan”). Effective on the
closing of the Company’s IPO, a total of 231,800 shares of
common stock were made available for sale under the Purchase Plan.
The Purchase Plan may be amended, suspended or terminated at any
time by the Board of Directors, however stockholder approval is
required to increase the number of common stock available under the
Purchase Plan or to change the employees eligible to participate in
the Purchase Plan.
The Purchase Plan provides for a series of successive six-month
offering periods, from January to June and July to December of each
calendar year during which participating employees may elect to
have up to 15% of their compensation withheld and applied to the
purchase of common stock at the end of each offering period. The
purchase price of the common stock is 85% of the lower of the fair
value of a share of common stock on the first trading date of each
offering period or the fair value of a share of common stock on the
last trading day of the offering period. The Company sold 42,031
and 8,924 shares to employees during 2016 and 2015, respectively.
There were 180,845 shares available for sale under the Purchase
Plan as of December 31, 2016. The weighted-average estimated
grant date fair value of purchase awards under the Purchase Plan
during the year ended December 31, 2016 and 2015 was $1.98 and
$5.18, respectively. The total stock-based compensation expense
recorded as a result of the Purchase Plan was approximately $73,000
and $22,000 during the year ended December 31, 2016 and 2015,
respectively.
The fair value of purchase awards granted to our employees during
the year ended December 31, 2016 and 2015 was estimated using
the Black-Scholes option pricing model using the weighted-average
assumptions provided in the following table:
2016 2015
Estimated dividend yield
—
—
Expected stock price volatility 66.4 % 62.5 %
Risk-free interest rate 0.4 % 0.1 %
Expected life of option (in years) 0.5 0.5
The Company estimates stock price volatility based on the actual
volatility of its publicly traded stock over the expected life of
the purchase right. The risk-free rate is based on the U.S.
Treasury yield in effect at the time of grant with terms similar to
the contractual term of the purchase right. The expected term
represents the six-month offering period for the Purchase Plan.</t>
  </si>
  <si>
    <t>Income Taxes</t>
  </si>
  <si>
    <t>Income Tax Disclosure [Abstract]</t>
  </si>
  <si>
    <t>9. Income Taxes
No provision for federal or state income tax expense has been
recorded for the years ended December 31, 2016, 2015 and 2014,
since the Company generated net operating losses in all years.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t December 31, 2016 and
2015 are as follows (in thousands):
2016 2015
Deferred tax assets:
Net operating loss carryforwards $ 28,271 $ 20,280
Income tax credit carryforwards 9,268 1,813
Accrued benefits and other 613 643
Stock-based compensation 1,221
—
Property and equipment 20
—
Intangible assets 107 125
Valuation allowance (39,500 ) (22,858 )
Net deferred tax assets
— 3
Deferred tax liabilities:
Property and equipment
— (3 )
$
— $
—
The Company records a full valuation allowance against its net
deferred tax assets since the Company cannot conclude that it was
more likely than not that its deferred tax assets would be
realized.
At December 31, 2016, the Company had federal and state income
loss carryforwards of $75.7 million and $83.0 million,
respectively, that begin to expire in 2032 for both federal and
state purposes. Additionally, the Company has research and
development credits and orphan drug credits of approximately $2.0
million and $7.3 million, respectively, available for federal
purposes, which begin to expire in 2032 and 2036, respectively. The
utilization of the federal net operating loss and credit
carryforwards to reduce future income taxes will depend on the
Company’s ability to generate sufficient taxable income prior
to the expiration of the carryforwards. In addition, the
utilization of the federal net operating loss and credit
carryforwards may be subject to limitations under the rules
regarding a change in stock ownership as determined by the Internal
Revenue Code and state laws. Section 382 of the Internal
Revenue Code of 1986, as amended, imposes annual limitations on the
utilization of net operating loss (“NOL”)
carryforwards, other tax carryforwards and certain built-in losses
upon an ownership change as defined by that section. In general
terms, an ownership change may result from transactions that
increase the aggregate ownership of certain stockholders in the
Company stock by more than 50 percentage points over a three year
testing period (“Section 382 Ownership Change”). If the
Company has undergone a Section 382 Ownership change, an
annual limitation would be imposed on certain tax attributes of the
Company, including NOL and capital loss carryforwards and certain
other losses and credits. As of December 31, 2016, the Company
has not performed a formal study to determine whether there are
Section 382 limitations that apply and such limitations could
be significant.
The difference between actual income tax rate for the years ended
December 31, 2016, 2015 and 2014, and the statutory federal
income tax rate are as follows:
2016 2015 2014
% of Pretax % of Pretax % of Pretax
Income tax benefit at statutory rate 34.0 % 34.0 % 34.0 %
State income taxes, net of federal tax benefit 3.1 % 3.1 % 3.1 %
Income tax credits 23.7 % 2.6 % 3.5 %
Nondeductible expenses and other (7.9 )% (1.9 )% (1.0 )%
Change in valuation allowance (52.9 )% (37.8 )% (39.6 )%
Income tax expense (benefit) 0.0 % 0.0 % 0.0 %
As of December 31, 2016 and 2015, the Company had no
unrecognized tax benefits. The Company has analyzed its filing
positions in all significant federal and state jurisdictions where
it is required to file income tax returns, as well as open tax
years in these jurisdictions. With few exceptions, the Company is
no longer subject to U.S. federal, state and local tax examinations
by taxing authorities for years before 2013. No income tax returns
are currently under examination by taxing authorities.</t>
  </si>
  <si>
    <t>Employment Benefit Plan</t>
  </si>
  <si>
    <t>Compensation and Retirement Disclosure [Abstract]</t>
  </si>
  <si>
    <t>10. Employment Benefit Plan
The Company outsources its payroll, benefits and human resource
administration functions to a Professional Employer Organization
(PEO). The Company’s employees are eligible to participate in
the PEO’s Multiple Employer Retirement Savings Plan
(401(k) plan). The 401(k) plan allows immediate participation
by U.S. employees that are 20 years of age or older. Participants
may defer up to 75% of their gross pay, up to a maximum limit
determined by U.S. federal law. The Company provides all active
employees with a safe harbor contribution equal to 3% of
compensation (regardless of participation in the 401(k) plan) up to
maximum U.S. federal law limits. These safe harbor contributions
vest immediately. During 2016, 2015 and 2014, the Company paid
approximately $150,000, $115,000 and $129,000, respectively, for
employer contributions and plan expenses.</t>
  </si>
  <si>
    <t>Net Loss per Share</t>
  </si>
  <si>
    <t>Earnings Per Share [Abstract]</t>
  </si>
  <si>
    <t>6. Net Loss per Share
The Company excluded the following common stock equivalents,
outstanding as of March 31, 2017 and 2016, from the
computation of diluted net loss per share for the applicable
quarterly periods because they had an anti-dilutive impact on the
computation:
March 31,
2017 2016
Options to purchase common stock—issued 3,376,921 1,807,118
Inducement grants—issued 108,333
—
Warrants to purchase common stock 18,534 18,534
Total 3,503,788 1,825,652</t>
  </si>
  <si>
    <t>11. Net Loss per Share
The Company excluded the following common stock equivalents,
outstanding as of the years ended December 31, 2016, 2015 and
2014, from the computation of diluted net loss per share for these
same periods because they had an anti-dilutive impact on the
computation:
December 31,
2016 2015 2014
Options to purchase common stock—issued 2,756,921 1,810,155 88,346
Inducement grants—issued 288,889
—
—
Unvested restricted common stock
— 318 3,342
Convertible preferred stock
—
— 6,915,525
Warrants to purchase convertible preferred and common stock 18,534 18,534 18,534
Total 3,064,344 1,829,007 7,025,747</t>
  </si>
  <si>
    <t>Quarterly Financial Data (Unaudited)</t>
  </si>
  <si>
    <t>Quarterly Financial Information Disclosure [Abstract]</t>
  </si>
  <si>
    <t>12. Quarterly Financial Data (Unaudited)
The results of operations on a quarterly basis for the years ended
December 31, 2016 and 2015 were as follows (in thousands,
except per share data):
March 31, June 30, September 30, December 31,
March 31, June 30, September 30, December 31,
Revenue $
— $
— $
— $
—
$
— $
— $
— $
—
Operating expenses:
Research and development 5,567 6,424 5,669 5,656
3,017 4,465 4,279 4,293
General and administrative 2,367 2,172 1,879 2,168
1,298 1,387 1,822 2,337
Loss from operations (7,934 ) (8,596 ) (7,548 ) (7,824 )
(4,315 ) (5,852 ) (6,101 ) (6,630 )
Interest and other income, net 96 117 115 111
1
— 12 67
Interest expense
—
—
—
—
—
—
—
—
Net loss $ (7,838 ) $ (8,479 ) $ (7,433 ) $ (7,713 )
$ (4,314 ) $ (5,852 ) $ (6,089 ) $ (6,563 )
Weighted average shares outstanding—basic and diluted 15,462 15,462 15,504 15,540
2,209 4,159 15,451 15,452
Net loss per share—basic and diluted $ (0.51 ) $ (0.55 ) $ (0.48 ) $ (0.50 )
$ (1.95 ) $ (1.41 ) $ (0.39 ) $ (0.42 )</t>
  </si>
  <si>
    <t>Subsequent Events</t>
  </si>
  <si>
    <t>Subsequent Events [Abstract]</t>
  </si>
  <si>
    <t>7. Subsequent Events
On April 18, 2017, the Company, Merger Sub and Alpine entered
into the Merger Agreement pursuant to which, among other matters,
and subject to the satisfaction or waiver of the conditions set
forth in the Merger Agreement, Merger Sub will merge with and into
Alpine, with Alpine continuing as a wholly owned subsidiary of
Nivalis and the surviving corporation of the Merger. The Merger is
intended to qualify for federal income tax purposes as a
tax-free
Subject to the terms and conditions of the Merger Agreement, at the
closing of the Merger, each outstanding share of Alpine capital
stock will be converted into the right to receive shares of Nivalis
common stock (subject to the payment of cash in lieu of fractional
shares and after giving effect to a reverse stock split of Nivalis
common stock if determined necessary or appropriate by Nivalis,
Alpine and Merger Sub) such that, immediately following the
effective time of the Merger, current Nivalis stockholders are
expected to own approximately 26% of the outstanding capital stock
of Nivalis on a fully diluted basis, and current Alpine
stockholders are expected to own approximately 74% of the
outstanding capital stock of Nivalis on a fully diluted basis.
Prior to the execution and delivery of the Merger Agreement, and as
a condition of the willingness of Nivalis to enter into the Merger
Agreement, certain existing stockholders of Alpine have entered
into agreements with Alpine pursuant to which such stockholders
have agreed, subject to the terms and conditions of such
agreements, to purchase prior to the consummation of the Merger
shares of Alpine’s capital stock for an aggregate purchase
price of approximately $17 million. The consummation of the
transactions contemplated by such agreements is conditioned upon
the satisfaction or waiver of the conditions set forth in the
Merger Agreement.
Consummation of the Merger is subject to certain closing
conditions, including, among other things, approval by the
stockholders of Nivalis and Alpine, and satisfaction of minimum net
cash thresholds by each of Nivalis and Alpine. In accordance with
the terms of the Merger Agreement, (i) certain executive
officers, directors and stockholders of Alpine (solely in their
respective capacities as Alpine stockholders) have entered into
support agreements with Nivalis to vote all of their shares of
Alpine capital stock in favor of adoption of the Merger Agreement
(the “Alpine Support Agreements”) and (ii) certain
executive officers, directors and stockholders of Nivalis (solely
in their respective capacities as Nivalis stockholders) have
entered into support agreements with Alpine to vote all of their
shares of Nivalis common stock in favor of approval of the Merger
Agreement (the “Nivalis Support Agreements,” together
with the Alpine Support Agreements, the “Support
Agreements”). The Support Agreements include covenants with
respect to the voting of such shares in favor of approving the
transactions contemplated by the Merger Agreement and against any
competing acquisition proposals and, other than the Nivalis Support
Agreement delivered by The Estate of Arnold H. Snider, III, place
certain restrictions on the transfer of the shares of Nivalis and
Alpine held by the respective signatories thereto. The Support
Agreements to be executed by certain stockholders of Nivalis
affiliated with Deerfield Management Company, L.P. (the
“Deerfield Signatories”) contain certain exceptions to
the transfer of the shares of Nivalis held by the respective
signatories thereto.
The Merger Agreement contains certain termination rights for both
Nivalis and Alpine, and further provides that, upon termination of
the Merger Agreement under specified circumstances, either party
may be required to pay the other party a termination fee of
$2,500,000, or in some circumstances reimburse the other
party’s expenses up to a maximum of $1,000,000.
At the effective time of the Merger, the Board of Directors of
Nivalis is expected to consist of seven members, four of whom will
be designated by Alpine, two of whom will be designated by Nivalis
and one of whom will be an independent director designated by a
majority of the other members of the Nivalis Board of
Directors.</t>
  </si>
  <si>
    <t>13. Subsequent Events
In January 2017, following the failure of a Phase 2 trial of
cavosonstat in patients with CF to meet its primary endpoint, the
Company initiated a process to explore and review a range of
strategic alternatives focused on maximizing stockholder value from
its clinical assets and cash resources. As a result, the Company
ceased its research activities and further development of
cavosonstat and its other GSNOR inhibitors and began implementation
of a workforce reduction of 25 positions to better align its
workforce to its revised operating plan. The workforce reduction
will be substantially completed during the first quarter of 2017,
at which time the Company expects to have approximately five
remaining employees. Cash payments in connection with the workforce
reduction, comprised principally of severance and benefits
continuation costs, are estimated to be approximately $3.0 million
and expected to be paid during the first half of 2017.
In addition to severance payments, all unvested stock options held
by employees affected by the workforce reduction were 100% vested
and a portion of unvested RSUs held by one employee vested. As a
result, the Company expects to record in the first quarter of 2017
approximately $2.3 million of stock-based compensation expense
related to this accelerated vesting.
The Company has not incurred, nor does it expect to incur,
significant cancellation charges with its vendors as a result of
winding down research and development activities.</t>
  </si>
  <si>
    <t>Summary of Significant Accounting Policies (Policies)</t>
  </si>
  <si>
    <t>Basis of Presentation and Use of Estimates</t>
  </si>
  <si>
    <t>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t>
  </si>
  <si>
    <t>Cash and Cash Equivalents</t>
  </si>
  <si>
    <t>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t>
  </si>
  <si>
    <t>Cash and Cash Equivalents
The Company considers all highly liquid investments with an
original maturity of 90 days or less at the time of purchase to be
cash equivalents. Cash and cash equivalents consist of deposits
with commercial banks in checking, interest- bearing and demand
money market accounts.</t>
  </si>
  <si>
    <t>Marketable Securities</t>
  </si>
  <si>
    <t>Marketable Securities
The Company has designated marketable securities as available-for-sale available-for-sale available-for-sale available-for-sale</t>
  </si>
  <si>
    <t>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t>
  </si>
  <si>
    <t>Concentrations of Credit Risk</t>
  </si>
  <si>
    <t>Concentrations of Credit Risk
Financial instruments that potentially subject the Company to
concentrations of credit risk consist primarily of cash, cash
equivalents and marketable securities. The Company has established
guidelines to limit its exposure to credit risk by placing
investments with high credit quality financial institutions,
diversifying its investment portfolio and making investments with
maturities that maintain safety and liquidity. At December 31,
2016 and 2015, the Company’s cash equivalents were with money
market funds that invest in securities issued by the U.S. Treasury.
At December 31, 2016 and 2015, the Company’s marketable
securities were in U.S. Treasury securities, obligations of U.S.
government agencies, reverse repurchase agreements and high-grade
corporate debt securities.</t>
  </si>
  <si>
    <t>Property and Equipment
Property and equipment are stated at cost less accumulated
depreciation. Lab equipment, computer equipment and software are
depreciated using the straight-line method over the estimated
useful lives of the assets. Leasehold improvements are depreciated
over the shorter of the estimated useful lives of the assets or the
lease term. Maintenance and repairs are expensed as incurred.</t>
  </si>
  <si>
    <t>Impairment of Long-Lived Assets</t>
  </si>
  <si>
    <t>Impairment of Long-Lived Assets
The Company assesses the potential impairments of its long-lived
assets whenever events or changes in circumstances indicate that an
asset’s carrying value may not be recoverable. If the
carrying value exceeds the undiscounted future cash flows estimated
to result from the use and eventual disposition of the asset, the
Company writes down the asset to its estimated fair value.
Management believes that no long-lived assets were materially
impaired as of December 31, 2016 and 2015.</t>
  </si>
  <si>
    <t>Accrued Direct Program Expenses</t>
  </si>
  <si>
    <t>Accrued Direct Program Expenses
Substantial portions of the Company’s preclinical studies and
clinical trials, including the manufacture and packaging of drug
supplies we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s patient enrollment, the progress
of clinical studies and related activities to the extent possible
through internal reviews of data reported by these vendors using
software tracking systems, or through clinical site visits and
vendor correspondence. The Company’s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t>
  </si>
  <si>
    <t>Accrued Direct Program Expenses
Substantial portions of the Company’s preclinical studies and
clinical trials, including the manufacture and packaging of drug
supplies, a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s patient enrollment, the progress
of clinical studies and related activities to the extent possible
through internal reviews of data reported by these vendors using
software tracking systems, or through clinical site visits and
vendor correspondence. Company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 No
vendor comprised more than 10% of all external costs in 2016, 2015,
and 2014.</t>
  </si>
  <si>
    <t>Research and Development</t>
  </si>
  <si>
    <t>Research and Development
The Company expenses costs associated with research and development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and travel) for employees contributing to research and
development activities are classified as research and development
costs.</t>
  </si>
  <si>
    <t>Stock-Based Compensation</t>
  </si>
  <si>
    <t>Stock-Based Compensation
The Company measures employee and director stock-based compensation
expense for all stock and purchase awards at the grant date based
on the fair value measurement of the award. The expense is recorded
over the related service period, generally the vesting period, net
of estimated forfeitures. Any changes to the estimated forfeiture
rates are accounted for prospectively. The Company calculates the
fair value measurement of stock options using the Black-Scholes
valuation model and the single-option method and recognizes expense
using the straight-line attribution approach.</t>
  </si>
  <si>
    <t>Income Taxes
The Company accounts for income taxes under an asset and 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and tax credit carryforwards. Tax
benefits are recorded when the benefit is more likely than not to
be sustained upon audit. The Company accrues interest and penalties
related to uncertain tax positions in income tax expense. Valuation
allowances are provided when necessary to reduce net deferred tax
assets to an amount that is more likely than not to be
realized.</t>
  </si>
  <si>
    <t>Segment Information</t>
  </si>
  <si>
    <t>Segment Information
The Company manages its operations as a single segment for the
purposes of assessing performance and making operating decisions.
The Company’s singular focus is on discovering and developing
potential drugs. No revenue has been generated since inception, and
all tangible assets are held in the United States.</t>
  </si>
  <si>
    <t>Comprehensive Loss</t>
  </si>
  <si>
    <t>Comprehensive Loss
Comprehensive loss is comprised of net loss and adjustments for the
change in unrealized gains and losses on the Company’s
investments in available-for-sale</t>
  </si>
  <si>
    <t>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year
ended December 31, 2016 and 2015.</t>
  </si>
  <si>
    <t>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t>
  </si>
  <si>
    <t>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 stock options and other potentially diluted
instruments has an anti-dilutive effect and therefore, these
instruments are excluded from the computation of dilutive earnings
per share.</t>
  </si>
  <si>
    <t>Recent Accounting Pronouncements</t>
  </si>
  <si>
    <t>Recent Accounting Pronouncements
In March 2016, the FASB issued ASU No. 2016-09,
For additional discussion of recent accounting pronouncements
please refer to Note 3, “Summary of Significant Accounting
Policies – Recently Adopted Accounting Pronouncements and
Recently Issued Accounting Pronouncements”, in the
Company’s previously filed Annual Report on Form 10-K</t>
  </si>
  <si>
    <t>Recently Adopted Accounting Pronounc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after December 15, 2016
and interim reporting periods starting in the first quarter of
2017. The Company adopted this standard as of December 31,
2016.
Recently Issued Accounting Pronouncements
In February 2016, the FASB issued ASU No.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does not expect the standard will have a
material impact on its disclosures.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will be effective for the annual periods beginning after
December 15, 2016, and interim periods within those annual
periods. The Company is currently evaluating the impact of the new
pronouncement on its financial statements.</t>
  </si>
  <si>
    <t>Fair Value of Financial Instruments</t>
  </si>
  <si>
    <t>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ccrued
restructuring charges, and accrued employee benefits, and other
financial instruments included within current assets or current
liabilities.</t>
  </si>
  <si>
    <t>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and other financial
instruments included within current assets or current
liabilities.
The Company accounted for warrants to purchase its redeemable
preferred stock pursuant to ASC
Topic 480, Distinguishing Liabilities from Equity</t>
  </si>
  <si>
    <t>Fair Value Measurements</t>
  </si>
  <si>
    <t xml:space="preserve">Fair Value Measurements
In general, asset and liability fair values are determined using
the following categories:
Level 1
Level 2
Level 3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three months
ended March 31, 2017.
Assets and liabilities measured at fair value on a recurring basis
consisted of the following types of instruments as of
March 31, 2017 and December 31, 2016 (in thousands):
Description March 31, 2017 Quoted prices (Level 1) Quoted prices market place December 31, Quoted prices (Level 1) Quoted prices market place
Assets measured at fair value:
Money market investments $ 6,882 $ 6,882 $
— $ 14,186 $ 14,186 $
—
U.S. Treasury securities, obligations of U.S. government agencies,
corporate debt securities and reverse repurchase agreements 42,745
— 42,745 41,832
— 41,832 </t>
  </si>
  <si>
    <t xml:space="preserve">Fair Value Measurements
In general, asset and liability fair values are determined using
the following categories:
Level 1
Level 2
Level 3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years ended
December 31, 2016 and 2015.
Assets and liabilities measured at fair value on a recurring basis
consisted of the following types of instruments as of
December 31, 2016 and 2015 (in thousands):
Description December 31, 2016
Quoted prices in active markets for (Level 1) Quoted prices December 31, 2015
Quoted prices in active markets for (Level 1) Quoted prices
Assets measured at fair value:
Money market investments $ 14,186 $ 14,186 $
— $ 12,131 $ 12,131 $
—
U.S. Treasury securities, obligations of U.S. government agencies,
corporate debt securities and reverse repurchase agreements 41,832
— 41,832 73,261
— 73,261 </t>
  </si>
  <si>
    <t>Unaudited Interim Financial Data</t>
  </si>
  <si>
    <t>Unaudited Interim Financial Data
The balance sheet at December 31, 2016 was derived from the
Company’s audited financial statements, but these interim
financial statements do not include all the annual disclosures
required by GAAP. These financial statements should be read in
conjunction with the Company’s audited financial statements
and the notes thereto for the year ended December 31, 2016.
The accompanying interim financial statements as of March 31,
2017 and for the three months ended March 31, 2017 and 2016,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GAAP have been condensed or omitted pursuant to
such rules and regulations. In the opinion of management, the
financial statements reflect all adjustments (consisting of normal
recurring adjustments) considered necessary to fairly state the
Company’s financial position as of March 31, 2017 and
the results of operations and cash flows for the three months ended
March 31, 2017 and 2016. The results for the three months
ended March 31, 2017 are not necessarily indicative of the
results to be expected for the year ending December 31, 2017
or for any future interim period.</t>
  </si>
  <si>
    <t>Accrued Restructuring Charges</t>
  </si>
  <si>
    <t>Accrued Restructuring Charges
In January 2017, the Company committed to a restructuring plan that
consisted primarily of a workforce reduction of 25 positions, to a
total of five remaining positions in order to conserve cash while
the Company continued to evaluate strategic alternatives. The
restructuring was substantially completed during the first quarter
of 2017. Cash payments in connection with the workforce reduction,
comprised principally of monthly or one-time</t>
  </si>
  <si>
    <t>Summary of Significant Accounting Policies (Tables)</t>
  </si>
  <si>
    <t>Schedule of assets measured at fair value on a recurring basis (in thousands)</t>
  </si>
  <si>
    <t xml:space="preserve">Assets and liabilities measured at fair value on a recurring basis
consisted of the following types of instruments as of
March 31, 2017 and December 31, 2016 (in thousands):
Description March 31, 2017 Quoted prices (Level 1) Quoted prices market place December 31, Quoted prices (Level 1) Quoted prices market place
Assets measured at fair value:
Money market investments $ 6,882 $ 6,882 $
— $ 14,186 $ 14,186 $
—
U.S. Treasury securities, obligations of U.S. government agencies,
corporate debt securities and reverse repurchase agreements 42,745
— 42,745 41,832
— 41,832 </t>
  </si>
  <si>
    <t xml:space="preserve">Assets and liabilities measured at fair value on a recurring basis
consisted of the following types of instruments as of
December 31, 2016 and 2015 (in thousands):
Description December 31, 2016 Quoted prices in active markets for (Level 1) Quoted prices December 31, 2015 Quoted prices in active markets for (Level 1) Quoted prices
Assets measured at fair value:
Money market investments $ 14,186 $ 14,186 $
— $ 12,131 $ 12,131 $
—
U.S. Treasury securities, obligations of U.S. government agencies,
corporate debt securities and reverse repurchase agreements 41,832
— 41,832 73,261
— 73,261 </t>
  </si>
  <si>
    <t>Cash, Cash Equivalents and Marketable Securities (Tables)</t>
  </si>
  <si>
    <t>Schedule of cash, cash equivalents and marketable securities (in thousands)</t>
  </si>
  <si>
    <t>The following is a summary of cash, cash equivalents and marketable
securities as of March 31, 2017 and December 31, 2016 (in
thousands):
Amortized Cost Gross unrealized Gross unrealized Fair market
March 31, 2017
Cash $ 3,047 $
— $
— $ 3,047
Money market funds 6,882
—
— 6,882
Reverse repurchase agreement 3,000
—
— 3,000
U.S Treasury securities and obligations of U.S. government
agencies 16,535
— (7 ) 16,528
Corporate debt securities 23,224 1 (8 ) 23,217
Total for March 31, 2017 $ 52,688 $ 1 $ (15 ) $ 52,674
December 31, 2016
Cash $ 5,017 $
— $
— $ 5,017
Money market funds 14,186
—
— 14,186
Reverse repurchase agreements 5,000
—
— 5,000
U.S Treasury securities and obligations of U.S. government
agencies 16,458 1 (2 ) 16,457
Corporate debt securities 20,391 1 (17 ) 20,375
Total for December 31, 2016 $ 61,052 $ 2 $ (19 ) $ 61,035</t>
  </si>
  <si>
    <t>The following is a summary of cash, cash equivalents and marketable
securities as of December 31, 2016 and 2015 (in
thousands):
Amortized Cost Gross unrealized Gross unrealized Fair market
December 31, 2016
Cash $ 5,017 $
— $
— $ 5,017
Money market funds 14,186
—
— 14,186
Reverse repurchase agreements 5,000
—
— 5,000
U.S. Treasury securities and obligations of U.S. government
agencies 16,458 1 (2 ) 16,457
Corporate debt securities 20,391 1 (17 ) 20,375
Total for December 31, 2016 $ 61,052 $ 2 $ (19 ) $ 61,035
December 31, 2015
Cash $ 1,862 $
— $
— $ 1,862
Money market funds 12,131
—
— 12,131
Reverse repurchase agreements 6,000
—
— 6,000
U.S. Treasury securities and obligations of U.S. government
agencies 28,982 4 (7 ) 28,979
Corporate debt securities 38,276 22 (16 ) 38,282
Total for December 31, 2015 $ 87,251 $ 26 $ (23 ) $ 87,254</t>
  </si>
  <si>
    <t>Property and Equipment (Tables)</t>
  </si>
  <si>
    <t>Schedule of property and equipment (in thousands)</t>
  </si>
  <si>
    <t>Property and equipment consisted of the following as of
December 31, 2016 and 2015 (in thousands):
Estimated (in years) December 31,
2016 2015
Lab equipment 5 $ 1,145 $ 1,146
Computer equipment and software 3 456 421
Leasehold improvements 1 143 102
Total 1,744 1,669
Less accumulated depreciation (1,569 ) (1,456 )
Property and equipment, net $ 175 $ 213</t>
  </si>
  <si>
    <t>Commitments and Contingencies (Tables)</t>
  </si>
  <si>
    <t>Schedule of future minimum payments under lease arrangements (in thousands)</t>
  </si>
  <si>
    <t>The approximate future minimum payments under these lease
arrangements as of December 31, 2016, are as follows (in
thousands):
2017 $ 295
2018 80
Total $ 375</t>
  </si>
  <si>
    <t>Stockholders' Equity (Tables)</t>
  </si>
  <si>
    <t>Schedule of common stock reserved for issuance</t>
  </si>
  <si>
    <t>At March 31, 2017, shares of common stock have been reserved
for issuance as follows:
Options to purchase common stock—issued 3,376,921
Options to purchase common stock—unissued 550,225
Inducement grants—issued 108,333
Employee stock purchase plan—unissued 180,845
Warrants to purchase common stock 18,534
4,234,858</t>
  </si>
  <si>
    <t>At December 31, 2016, shares of common stock have been
reserved for issuance as follows:
Options to purchase common stock—issued 2,756,921
Options to purchase common stock—unissued 391,927
Inducement grants—issued 288,889
Employee stock purchase plan—unissued 180,845
Warrants to purchase common stock 18,534
Total 3,637,116</t>
  </si>
  <si>
    <t>Schedule of options valuation assumptions</t>
  </si>
  <si>
    <t xml:space="preserve">The fair value of each option grant for the year ended
December 31, 2016 and 2015 was estimated at the date of grant
using the Black-Scholes option-pricing model with the following
assumptions:
2016 2015
Estimated dividend yield
—
—
Weighted-average expected stock price volatility 79.1 % 75.7%
Weighted-average risk-free interest rate 1.5 % 1.8%
Weighted-average expected life of option (in years) 6.20 6.22
Weighted-average fair value per option $ 5.09 $ 5.09 </t>
  </si>
  <si>
    <t>Schedule of stock option activity</t>
  </si>
  <si>
    <t>The tables below summarize the stock option activity for the year
ended December 31, 2016:
Options Weighted Weighted - Aggregate
Balance as of December 31, 2015 1,787,864 $ 7.54
Granted 1,101,958 7.37
Exercised (5,722 ) 4.52
Forfeited (33,488 ) 12.81
Canceled or Expired (7,649 ) 16.20
Balance as of December 31, 2016 2,842,963 7.39 8.76 $
—
Exercisable at December 31, 2016 821,934 6.80 8.10
—
Options expected to vest, net of estimated forfeitures 2,723,085 $ 7.36 8.74 $
—</t>
  </si>
  <si>
    <t>Schedule of non-vested RSUs</t>
  </si>
  <si>
    <t>A summary of the status of our non-vested RSUs as of
December 31, 2016 and changes during the year ended
December 31, 2016, is presented below:
Number of Weighted Average
Unvested as of December 31, 2015
— $
—
Granted 216,667 4.68
Vested (36,111 ) 4.68
Unvested as of December 31, 2016 180,556 $ 4.68</t>
  </si>
  <si>
    <t>Schedule of Purchase Plan valuation assumptions</t>
  </si>
  <si>
    <t xml:space="preserve">The fair value of purchase awards granted to our employees during
the year ended December 31, 2016 and 2015 was estimated using
the Black-Scholes option pricing model using the weighted-average
assumptions provided in the following table:
2016 2015
Estimated dividend yield
—
—
Expected stock price volatility 66.4 % 62.5 %
Risk-free interest rate 0.4 % 0.1 %
Expected life of option (in years) 0.5 0.5 </t>
  </si>
  <si>
    <t>Income Taxes (Tables)</t>
  </si>
  <si>
    <t>Schedule of significant components of deferred tax assets and liabilities (in thousands)</t>
  </si>
  <si>
    <t>Significant components of the Company’s deferred tax assets
and liabilities at December 31, 2016 and 2015 are as follows
(in thousands):
2016 2015
Deferred tax assets:
Net operating loss carryforwards $ 28,271 $ 20,280
Income tax credit carryforwards 9,268 1,813
Accrued benefits and other 613 643
Stock-based compensation 1,221
—
Property and equipment 20
—
Intangible assets 107 125
Valuation allowance (39,500 ) (22,858 )
Net deferred tax assets
— 3
Deferred tax liabilities:
Property and equipment
— (3 )
$
— $
—</t>
  </si>
  <si>
    <t>Schedule of difference between actual income tax rates and the statutory federal income tax rate</t>
  </si>
  <si>
    <t>The difference between actual income tax rate for the years ended
December 31, 2016, 2015 and 2014, and the statutory federal
income tax rate are as follows:
2016 2015 2014
% of Pretax % of Pretax % of Pretax
Income tax benefit at statutory rate 34.0 % 34.0 % 34.0 %
State income taxes, net of federal tax benefit 3.1 % 3.1 % 3.1 %
Income tax credits 23.7 % 2.6 % 3.5 %
Nondeductible expenses and other (7.9 )% (1.9 )% (1.0 )%
Change in valuation allowance (52.9 )% (37.8 )% (39.6 )%
Income tax expense (benefit) 0.0 % 0.0 % 0.0 %</t>
  </si>
  <si>
    <t>Net Loss per Share (Tables)</t>
  </si>
  <si>
    <t>Schedule of anti-dilutive common stock equivalents</t>
  </si>
  <si>
    <t>The Company excluded the following common stock equivalents,
outstanding as of March 31, 2017 and 2016, from the
computation of diluted net loss per share for the applicable
quarterly periods because they had an anti-dilutive impact on the
computation:
March 31,
2017 2016
Options to purchase common stock—issued 3,376,921 1,807,118
Inducement grants—issued 108,333
—
Warrants to purchase common stock 18,534 18,534
Total 3,503,788 1,825,652</t>
  </si>
  <si>
    <t>The Company excluded the following common stock equivalents,
outstanding as of the years ended December 31, 2016, 2015 and
2014, from the computation of diluted net loss per share for these
same periods because they had an anti-dilutive impact on the
computation:
December 31,
2016 2015 2014
Options to purchase common stock—issued 2,756,921 1,810,155 88,346
Inducement grants—issued 288,889
—
—
Unvested restricted common stock
— 318 3,342
Convertible preferred stock
—
— 6,915,525
Warrants to purchase convertible preferred and common stock 18,534 18,534 18,534
Total 3,064,344 1,829,007 7,025,747</t>
  </si>
  <si>
    <t>Quarterly Financial Data (Unaudited) (Tables)</t>
  </si>
  <si>
    <t>Schedule of results of operations on a quarterly basis</t>
  </si>
  <si>
    <t>The results of operations on a quarterly basis for the years ended
December 31, 2016 and 2015 were as follows (in thousands,
except per share data):
March 31, June 30, September 30, December 31,
March 31, June 30, September 30, December 31,
Revenue $
— $
— $
— $
—
$
— $
— $
— $
—
Operating expenses:
Research and development 5,567 6,424 5,669 5,656
3,017 4,465 4,279 4,293
General and administrative 2,367 2,172 1,879 2,168
1,298 1,387 1,822 2,337
Loss from operations (7,934 ) (8,596 ) (7,548 ) (7,824 )
(4,315 ) (5,852 ) (6,101 ) (6,630 )
Interest and other income, net 96 117 115 111
1
— 12 67
Interest expense
—
—
—
—
—
—
—
—
Net loss $ (7,838 ) $ (8,479 ) $ (7,433 ) $ (7,713 )
$ (4,314 ) $ (5,852 ) $ (6,089 ) $ (6,563 )
Weighted average shares outstanding—basic and diluted 15,462 15,462 15,504 15,540
2,209 4,159 15,451 15,452
Net loss per share—basic and diluted $ (0.51 ) $ (0.55 ) $ (0.48 ) $ (0.50 )
$ (1.95 ) $ (1.41 ) $ (0.39 ) $ (0.42 )</t>
  </si>
  <si>
    <t>Liquidity Risks (Detail) $ in Thousands</t>
  </si>
  <si>
    <t>Jan. 12, 2017Employee</t>
  </si>
  <si>
    <t>Jan. 31, 2017Employee</t>
  </si>
  <si>
    <t>Mar. 31, 2017USD ($)</t>
  </si>
  <si>
    <t>Mar. 31, 2016USD ($)</t>
  </si>
  <si>
    <t>Dec. 31, 2016USD ($)</t>
  </si>
  <si>
    <t>Dec. 31, 2015USD ($)</t>
  </si>
  <si>
    <t>Dec. 31, 2014USD ($)</t>
  </si>
  <si>
    <t>Cash used in operating activities</t>
  </si>
  <si>
    <t>Workforce reduction, positions | Employee</t>
  </si>
  <si>
    <t>Workforce reduction, remaining positions | Employee</t>
  </si>
  <si>
    <t>Summary of Significant Accounting Policies (Detail)</t>
  </si>
  <si>
    <t>36 Months Ended</t>
  </si>
  <si>
    <t>Cost of Goods, Total | Maximum | Vendor concentration risk</t>
  </si>
  <si>
    <t>Represents significant accounting policies.</t>
  </si>
  <si>
    <t>Concentration risk (as a percent)</t>
  </si>
  <si>
    <t>10.00%</t>
  </si>
  <si>
    <t>Summary of Significant Accounting Policies (Fair Value) (Detail) - USD ($)</t>
  </si>
  <si>
    <t>Sep. 23, 2014</t>
  </si>
  <si>
    <t>Dec. 31, 2013</t>
  </si>
  <si>
    <t>Assets measured at fair value:</t>
  </si>
  <si>
    <t>Fair market value</t>
  </si>
  <si>
    <t>Fair value measurements, transfers between levels, amount</t>
  </si>
  <si>
    <t>Preferred stock warrant liabilities</t>
  </si>
  <si>
    <t>Warrant fair value</t>
  </si>
  <si>
    <t>Remeasurement gain</t>
  </si>
  <si>
    <t>Reclass from liability to equity</t>
  </si>
  <si>
    <t>Money market funds</t>
  </si>
  <si>
    <t>Money market funds | Recurring</t>
  </si>
  <si>
    <t>U.S. Treasury securities, obligations of U.S. government agencies, corporate debt securities and reverse repurchase agreements | Recurring</t>
  </si>
  <si>
    <t>Level 1 | Money market funds | Recurring</t>
  </si>
  <si>
    <t>Level 2 | U.S. Treasury securities, obligations of U.S. government agencies, corporate debt securities and reverse repurchase agreements | Recurring</t>
  </si>
  <si>
    <t>Cash, Cash Equivalents and Marketable Securities (Detail) - USD ($) $ in Thousands</t>
  </si>
  <si>
    <t>Summary of cash, cash equivalents and marketable securities</t>
  </si>
  <si>
    <t>Amortized Cost</t>
  </si>
  <si>
    <t>Gross unrealized gains</t>
  </si>
  <si>
    <t>Gross unrealized losses</t>
  </si>
  <si>
    <t>Cash</t>
  </si>
  <si>
    <t>Reverse repurchase agreements</t>
  </si>
  <si>
    <t>U.S. Treasury securities and obligations of U.S. government agencies</t>
  </si>
  <si>
    <t>Corporate debt securities</t>
  </si>
  <si>
    <t>Property and Equipment (Detail) - USD ($) $ in Thousands</t>
  </si>
  <si>
    <t>Property and equipment, gross</t>
  </si>
  <si>
    <t>Less accumulated depreciation</t>
  </si>
  <si>
    <t>Property and equipment, net</t>
  </si>
  <si>
    <t>Depreciation expenses</t>
  </si>
  <si>
    <t>Lab equipment</t>
  </si>
  <si>
    <t>Estimated Useful Life (in years)</t>
  </si>
  <si>
    <t>5 years</t>
  </si>
  <si>
    <t>Computer equipment and software</t>
  </si>
  <si>
    <t>3 years</t>
  </si>
  <si>
    <t>Leasehold improvements</t>
  </si>
  <si>
    <t>1 year</t>
  </si>
  <si>
    <t>Notes Payable (Detail)</t>
  </si>
  <si>
    <t>Sep. 23, 2014USD ($)Security$ / shares</t>
  </si>
  <si>
    <t>Sep. 30, 2014USD ($)Item</t>
  </si>
  <si>
    <t>Debt outstanding</t>
  </si>
  <si>
    <t>2014 Notes</t>
  </si>
  <si>
    <t>Number of investors | Item</t>
  </si>
  <si>
    <t>Debt issued</t>
  </si>
  <si>
    <t>Interest rate (as a percent)</t>
  </si>
  <si>
    <t>8.00%</t>
  </si>
  <si>
    <t>Percentage of new series conversion price</t>
  </si>
  <si>
    <t>75.00%</t>
  </si>
  <si>
    <t>Debt and related interest</t>
  </si>
  <si>
    <t>Gain on extinguishment recognized through equity</t>
  </si>
  <si>
    <t>2014 Notes | Preferred Stock | Series 1 Convertible Preferred Stock</t>
  </si>
  <si>
    <t>Conversion of debt to preferred stock (in shares) | Security</t>
  </si>
  <si>
    <t>Conversion price (in dollars per share) | $ / shares</t>
  </si>
  <si>
    <t>Commitments and Contingencies (Detail) - USD ($)</t>
  </si>
  <si>
    <t>Operating lease</t>
  </si>
  <si>
    <t>Rent expense</t>
  </si>
  <si>
    <t>Purchase commitment obligation</t>
  </si>
  <si>
    <t>Office and laboratory space</t>
  </si>
  <si>
    <t>Operating lease renewal term (in years)</t>
  </si>
  <si>
    <t>Termination fees</t>
  </si>
  <si>
    <t>Stockholders' Equity (Detail)</t>
  </si>
  <si>
    <t>Jan. 15, 2017</t>
  </si>
  <si>
    <t>Jul. 05, 2016USD ($)</t>
  </si>
  <si>
    <t>Apr. 18, 2016shares</t>
  </si>
  <si>
    <t>Jun. 22, 2015USD ($)$ / sharesshares</t>
  </si>
  <si>
    <t>Jan. 31, 2017</t>
  </si>
  <si>
    <t>Mar. 31, 2017USD ($)$ / sharesshares</t>
  </si>
  <si>
    <t>Dec. 31, 2016USD ($)$ / sharesshares</t>
  </si>
  <si>
    <t>Dec. 31, 2015USD ($)shares</t>
  </si>
  <si>
    <t>Dec. 31, 2014USD ($)Item</t>
  </si>
  <si>
    <t>Proceeds from issuance of convertible preferred stock</t>
  </si>
  <si>
    <t>Convertible preferred stock outstanding (in shares) | shares</t>
  </si>
  <si>
    <t>Stock issued upon conversion (in shares) | shares</t>
  </si>
  <si>
    <t>Aggregate gross proceeds from issuance of common stock, net of offering costs</t>
  </si>
  <si>
    <t>Underwriters' discounts and commissions</t>
  </si>
  <si>
    <t>Shares issued | shares</t>
  </si>
  <si>
    <t>Net of offering costs</t>
  </si>
  <si>
    <t>Employee Severance</t>
  </si>
  <si>
    <t>Vesting percentage</t>
  </si>
  <si>
    <t>100.00%</t>
  </si>
  <si>
    <t>Base Prospectus</t>
  </si>
  <si>
    <t>Securities registration, maximum potential aggregate offering price</t>
  </si>
  <si>
    <t>Convertible preferred stock</t>
  </si>
  <si>
    <t>Number of series of outstanding stock | Item</t>
  </si>
  <si>
    <t>Preferred stock conversion ratio</t>
  </si>
  <si>
    <t>IPO</t>
  </si>
  <si>
    <t>Issuance of common stock, net of costs (in shares) | shares</t>
  </si>
  <si>
    <t>Price per share (in dollars per share) | $ / shares</t>
  </si>
  <si>
    <t>Underwriters' Over-Allotment Option</t>
  </si>
  <si>
    <t>Chief Medical Officer | Options to purchase common stock</t>
  </si>
  <si>
    <t>Additional number of shares authorized (in shares) | shares</t>
  </si>
  <si>
    <t>Chief Medical Officer | Restricted stock units ("RSUs")</t>
  </si>
  <si>
    <t>Executive Vice President | Options to purchase common stock</t>
  </si>
  <si>
    <t>Executive Vice President | Restricted stock units ("RSUs")</t>
  </si>
  <si>
    <t>Sales price (in dollars per share) | $ / shares</t>
  </si>
  <si>
    <t>Offering costs</t>
  </si>
  <si>
    <t>Common Stock | Base Prospectus</t>
  </si>
  <si>
    <t>Maximum potential shares issued and sold under sales agreement</t>
  </si>
  <si>
    <t>Common Stock | Sales Agreement Prospectus</t>
  </si>
  <si>
    <t>Stockholders' Equity (Reserved) (Detail) - shares</t>
  </si>
  <si>
    <t>Common stock reserved for issuance</t>
  </si>
  <si>
    <t>Options to purchase common stock - issued</t>
  </si>
  <si>
    <t>Options to purchase common stock - unissued</t>
  </si>
  <si>
    <t>Inducement grants - issued</t>
  </si>
  <si>
    <t>Employee stock purchase plan - unissued</t>
  </si>
  <si>
    <t>Warrants to purchase common stock</t>
  </si>
  <si>
    <t>Stockholders' Equity (Options and ESPP) (Detail) - USD ($)</t>
  </si>
  <si>
    <t>Jan. 01, 2016</t>
  </si>
  <si>
    <t>Dec. 12, 2014</t>
  </si>
  <si>
    <t>Nov. 17, 2014</t>
  </si>
  <si>
    <t>May 31, 2015</t>
  </si>
  <si>
    <t>Aug. 31, 2012</t>
  </si>
  <si>
    <t>Share-based compensation</t>
  </si>
  <si>
    <t>2012 Plan</t>
  </si>
  <si>
    <t>Number of shares authorized (in shares)</t>
  </si>
  <si>
    <t>Additional number of shares authorized (in shares)</t>
  </si>
  <si>
    <t>2015 Plan</t>
  </si>
  <si>
    <t>Annual percentage increase, authorized shares (as a percent)</t>
  </si>
  <si>
    <t>5.00%</t>
  </si>
  <si>
    <t>The Purchase Plan</t>
  </si>
  <si>
    <t>Offering period</t>
  </si>
  <si>
    <t>6 months</t>
  </si>
  <si>
    <t>Highest percentage of compensation employees may utilize for purchase of common stock (as a percent)</t>
  </si>
  <si>
    <t>15.00%</t>
  </si>
  <si>
    <t>Purchase price relative to fair value (as a percent)</t>
  </si>
  <si>
    <t>85.00%</t>
  </si>
  <si>
    <t>Shares sold to employees (in shares)</t>
  </si>
  <si>
    <t>Weighted-average grant date fair value (in dollars per share)</t>
  </si>
  <si>
    <t>Options to purchase common stock</t>
  </si>
  <si>
    <t>Options granted (in shares)</t>
  </si>
  <si>
    <t>Options exercised (in shares)</t>
  </si>
  <si>
    <t>Unrecognized compensation cost related to nonvested stock options</t>
  </si>
  <si>
    <t>Options to purchase common stock | 2012 Plan</t>
  </si>
  <si>
    <t>Shares terminated (in shares)</t>
  </si>
  <si>
    <t>Options to purchase common stock | 2015 Plan</t>
  </si>
  <si>
    <t>Term (in years)</t>
  </si>
  <si>
    <t>10 years</t>
  </si>
  <si>
    <t>Options to purchase common stock | 2015 Plan | Director | Minimum</t>
  </si>
  <si>
    <t>Vesting period (in years)</t>
  </si>
  <si>
    <t>Options to purchase common stock | 2015 Plan | Director | Maximum</t>
  </si>
  <si>
    <t>Options to purchase common stock | 2015 Plan | Employee</t>
  </si>
  <si>
    <t>4 years</t>
  </si>
  <si>
    <t>Stockholders' Equity (Assumptions) (Detail) - $ / shares</t>
  </si>
  <si>
    <t>Fair value assumptions</t>
  </si>
  <si>
    <t>Estimated dividend yield (as a percent)</t>
  </si>
  <si>
    <t>0.00%</t>
  </si>
  <si>
    <t>Weighted-average expected stock price volatility (as a percent)</t>
  </si>
  <si>
    <t>79.10%</t>
  </si>
  <si>
    <t>75.70%</t>
  </si>
  <si>
    <t>Weighted-average risk-free interest rate (as a percent)</t>
  </si>
  <si>
    <t>1.50%</t>
  </si>
  <si>
    <t>1.80%</t>
  </si>
  <si>
    <t>Weighted-average expected life of option (in years)</t>
  </si>
  <si>
    <t>6 years 2 months 12 days</t>
  </si>
  <si>
    <t>6 years 2 months 19 days</t>
  </si>
  <si>
    <t>Weighted-average fair value per option (in dollars per share)</t>
  </si>
  <si>
    <t>66.40%</t>
  </si>
  <si>
    <t>62.50%</t>
  </si>
  <si>
    <t>0.40%</t>
  </si>
  <si>
    <t>0.10%</t>
  </si>
  <si>
    <t>Stockholders' Equity (OptionActivity) (Detail) - $ / shares</t>
  </si>
  <si>
    <t>Weighted-Average Remaining Contractual Life (In Years)</t>
  </si>
  <si>
    <t>Outstanding (in years)</t>
  </si>
  <si>
    <t>8 years 9 months 4 days</t>
  </si>
  <si>
    <t>Exercisable (in years)</t>
  </si>
  <si>
    <t>8 years 1 month 6 days</t>
  </si>
  <si>
    <t>Options expected to vest, net of estimated forfeitures (in years)</t>
  </si>
  <si>
    <t>8 years 8 months 27 days</t>
  </si>
  <si>
    <t>Options Outstanding</t>
  </si>
  <si>
    <t>Balance (in shares)</t>
  </si>
  <si>
    <t>Granted (in shares)</t>
  </si>
  <si>
    <t>Exercised (in shares)</t>
  </si>
  <si>
    <t>Forfeited (in shares)</t>
  </si>
  <si>
    <t>Canceled or Expired (in shares)</t>
  </si>
  <si>
    <t>Exercisable (in shares)</t>
  </si>
  <si>
    <t>Options expected to vest, net of estimated forfeitures (in shares)</t>
  </si>
  <si>
    <t>Weighted Average Exercise Price</t>
  </si>
  <si>
    <t>Balance (in dollars per share)</t>
  </si>
  <si>
    <t>Granted (in dollars per share)</t>
  </si>
  <si>
    <t>Exercised (in dollars per share)</t>
  </si>
  <si>
    <t>Forfeited (in dollars per share)</t>
  </si>
  <si>
    <t>Canceled or Expired (in dollars per share)</t>
  </si>
  <si>
    <t>Exercisable (in dollars per share)</t>
  </si>
  <si>
    <t>Options expected to vest, net of estimated forfeitures (in dollars per share)</t>
  </si>
  <si>
    <t>Stockholders' Equity (RSUs) (Detail) - Restricted stock units ("RSUs")</t>
  </si>
  <si>
    <t>Dec. 31, 2016$ / sharesshares</t>
  </si>
  <si>
    <t>Number of RSUs</t>
  </si>
  <si>
    <t>Granted (in shares) | shares</t>
  </si>
  <si>
    <t>Vested (in shares) | shares</t>
  </si>
  <si>
    <t>Unnvested (in shares) | shares</t>
  </si>
  <si>
    <t>Weighted Average Grant-Date Fair Value</t>
  </si>
  <si>
    <t>Granted (in dollars per share) | $ / shares</t>
  </si>
  <si>
    <t>Vested (in dollars per share) | $ / shares</t>
  </si>
  <si>
    <t>Nonvested (in dollars per share) | $ / shares</t>
  </si>
  <si>
    <t>Income Taxes (DTA and DTL) (Detail) - USD ($) $ in Thousands</t>
  </si>
  <si>
    <t>Deferred tax assets:</t>
  </si>
  <si>
    <t>Net operating loss carryforwards</t>
  </si>
  <si>
    <t>Income tax credit carryforwards</t>
  </si>
  <si>
    <t>Accrued benefits and other</t>
  </si>
  <si>
    <t>Stock-based compensation</t>
  </si>
  <si>
    <t>Property and equipment</t>
  </si>
  <si>
    <t>Intangible assets</t>
  </si>
  <si>
    <t>Valuation allowance</t>
  </si>
  <si>
    <t>Net deferred tax assets</t>
  </si>
  <si>
    <t>Deferred tax liabilities:</t>
  </si>
  <si>
    <t>Total deferred tax assets</t>
  </si>
  <si>
    <t>Federal</t>
  </si>
  <si>
    <t>Provision for income tax</t>
  </si>
  <si>
    <t>State</t>
  </si>
  <si>
    <t>Income Taxes (NOL) (Detail) $ in Millions</t>
  </si>
  <si>
    <t>Operating Loss Carryforwards [Line Items]</t>
  </si>
  <si>
    <t>Operating loss carryforwards</t>
  </si>
  <si>
    <t>Income Taxes (Credit) - Federal (Detail) - Federal $ in Millions</t>
  </si>
  <si>
    <t>Research and development credits</t>
  </si>
  <si>
    <t>Tax credit carryforward</t>
  </si>
  <si>
    <t>Tax credit carryforwards</t>
  </si>
  <si>
    <t>Orphan drug credits</t>
  </si>
  <si>
    <t>Income Taxes (Rates) (Detail) - USD ($) $ in Thousands</t>
  </si>
  <si>
    <t>% of Pretax Earnings</t>
  </si>
  <si>
    <t>Income tax benefit at statutory rate (as a percent)</t>
  </si>
  <si>
    <t>34.00%</t>
  </si>
  <si>
    <t>State income taxes, net of federal tax benefit (as a percent)</t>
  </si>
  <si>
    <t>3.10%</t>
  </si>
  <si>
    <t>Income tax credits (as a percent)</t>
  </si>
  <si>
    <t>23.70%</t>
  </si>
  <si>
    <t>2.60%</t>
  </si>
  <si>
    <t>3.50%</t>
  </si>
  <si>
    <t>Nondeductible expenses and other (as a percent)</t>
  </si>
  <si>
    <t>(7.90%)</t>
  </si>
  <si>
    <t>(1.90%)</t>
  </si>
  <si>
    <t>(1.00%)</t>
  </si>
  <si>
    <t>Change in valuation allowance (as a percent)</t>
  </si>
  <si>
    <t>(52.90%)</t>
  </si>
  <si>
    <t>(37.80%)</t>
  </si>
  <si>
    <t>(39.60%)</t>
  </si>
  <si>
    <t>Income tax expense (benefit) (as a percent)</t>
  </si>
  <si>
    <t>Unrecognized tax benefits</t>
  </si>
  <si>
    <t>Employment Benefit Plan (Detail) - USD ($)</t>
  </si>
  <si>
    <t>Gross pay contribution maximum (as a percent)</t>
  </si>
  <si>
    <t>Safe harbor contribution (as a percent)</t>
  </si>
  <si>
    <t>3.00%</t>
  </si>
  <si>
    <t>Company contributions during the period</t>
  </si>
  <si>
    <t>Net Loss per Share (Detail) - shares</t>
  </si>
  <si>
    <t>Antidilutive common stock equivalents</t>
  </si>
  <si>
    <t>Unvested restricted common stock</t>
  </si>
  <si>
    <t>Quarterly Financial Data (Unaudited) (Detail) - USD ($) $ / shares in Units, shares in Thousands, $ in Thousands</t>
  </si>
  <si>
    <t>Sep. 30, 2016</t>
  </si>
  <si>
    <t>Jun. 30, 2016</t>
  </si>
  <si>
    <t>Sep. 30, 2015</t>
  </si>
  <si>
    <t>Jun. 30, 2015</t>
  </si>
  <si>
    <t>Mar. 31, 2015</t>
  </si>
  <si>
    <t>Subsequent Events (Detail)</t>
  </si>
  <si>
    <t>Jan. 31, 2017USD ($)Employee</t>
  </si>
  <si>
    <t>Dec. 31, 2017USD ($)</t>
  </si>
  <si>
    <t>Subsequent Event [Line Items]</t>
  </si>
  <si>
    <t>Restructuring, expected cost</t>
  </si>
  <si>
    <t>Scenario, Forecast</t>
  </si>
  <si>
    <t>Contingent merger agreement termination fee</t>
  </si>
  <si>
    <t>Maximum contingent reimbursement of merger related costs</t>
  </si>
  <si>
    <t>Scenario, Forecast | Nivalis Therapeutics, Inc.</t>
  </si>
  <si>
    <t>Expected ownerhip percentage immediately following merger consummation</t>
  </si>
  <si>
    <t>26.00%</t>
  </si>
  <si>
    <t>Scenario, Forecast | Alpine Immune Sciences, Inc.</t>
  </si>
  <si>
    <t>74.00%</t>
  </si>
  <si>
    <t>Contingent issuance of capital stock prior to merger consummation</t>
  </si>
  <si>
    <t>Summary of Significant Accounting Policies (Restructuring) (Detail) $ in Thousands</t>
  </si>
  <si>
    <t>Sep. 30, 2016USD ($)</t>
  </si>
  <si>
    <t>Jun. 30, 2016USD ($)</t>
  </si>
  <si>
    <t>Sep. 30, 2015USD ($)</t>
  </si>
  <si>
    <t>Jun. 30, 2015USD ($)</t>
  </si>
  <si>
    <t>Mar. 31, 2015USD ($)</t>
  </si>
  <si>
    <t>Payments for restructur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2619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61</v>
      </c>
      <c r="B1" s="2" t="s">
        <v>1</v>
      </c>
      <c r="C1" s="2" t="s">
        <v>55</v>
      </c>
    </row>
    <row r="2" spans="1:3">
      <c r="B2" s="2" t="s">
        <v>2</v>
      </c>
      <c r="C2" s="2" t="s">
        <v>18</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5</v>
      </c>
      <c r="B1" s="2" t="s">
        <v>1</v>
      </c>
      <c r="C1" s="2" t="s">
        <v>55</v>
      </c>
    </row>
    <row r="2" spans="1:3">
      <c r="B2" s="2" t="s">
        <v>2</v>
      </c>
      <c r="C2" s="2" t="s">
        <v>18</v>
      </c>
    </row>
    <row r="3" spans="1:3">
      <c r="A3" s="3" t="s">
        <v>158</v>
      </c>
    </row>
    <row r="4" spans="1:3">
      <c r="A4" s="4" t="s">
        <v>165</v>
      </c>
      <c r="B4" s="4" t="s">
        <v>166</v>
      </c>
      <c r="C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68</v>
      </c>
      <c r="B1" s="2" t="s">
        <v>1</v>
      </c>
      <c r="C1" s="2" t="s">
        <v>55</v>
      </c>
    </row>
    <row r="2" spans="1:3">
      <c r="B2" s="2" t="s">
        <v>2</v>
      </c>
      <c r="C2" s="2" t="s">
        <v>18</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55</v>
      </c>
    </row>
    <row r="2" spans="1:2">
      <c r="B2" s="2" t="s">
        <v>18</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55</v>
      </c>
    </row>
    <row r="2" spans="1:2">
      <c r="B2" s="2" t="s">
        <v>18</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55</v>
      </c>
    </row>
    <row r="2" spans="1:2">
      <c r="B2" s="2" t="s">
        <v>18</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81</v>
      </c>
      <c r="B1" s="2" t="s">
        <v>1</v>
      </c>
      <c r="C1" s="2" t="s">
        <v>55</v>
      </c>
    </row>
    <row r="2" spans="1:3">
      <c r="B2" s="2" t="s">
        <v>2</v>
      </c>
      <c r="C2" s="2" t="s">
        <v>18</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55</v>
      </c>
    </row>
    <row r="2" spans="1:2">
      <c r="B2" s="2" t="s">
        <v>18</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55</v>
      </c>
    </row>
    <row r="2" spans="1:2">
      <c r="B2" s="2" t="s">
        <v>18</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1</v>
      </c>
      <c r="B1" s="2" t="s">
        <v>1</v>
      </c>
      <c r="C1" s="2" t="s">
        <v>55</v>
      </c>
    </row>
    <row r="2" spans="1:3">
      <c r="B2" s="2" t="s">
        <v>2</v>
      </c>
      <c r="C2" s="2" t="s">
        <v>18</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2929</v>
      </c>
      <c r="C3" s="7" t="n">
        <v>24203</v>
      </c>
      <c r="D3" s="7" t="n">
        <v>24991</v>
      </c>
    </row>
    <row r="4" spans="1:4">
      <c r="A4" s="4" t="s">
        <v>22</v>
      </c>
      <c r="B4" s="6" t="n">
        <v>39745</v>
      </c>
      <c r="C4" s="6" t="n">
        <v>36832</v>
      </c>
      <c r="D4" s="6" t="n">
        <v>62263</v>
      </c>
    </row>
    <row r="5" spans="1:4">
      <c r="A5" s="4" t="s">
        <v>23</v>
      </c>
      <c r="B5" s="6" t="n">
        <v>263</v>
      </c>
      <c r="C5" s="6" t="n">
        <v>628</v>
      </c>
      <c r="D5" s="6" t="n">
        <v>432</v>
      </c>
    </row>
    <row r="6" spans="1:4">
      <c r="A6" s="4" t="s">
        <v>24</v>
      </c>
      <c r="B6" s="6" t="n">
        <v>52937</v>
      </c>
      <c r="C6" s="6" t="n">
        <v>61663</v>
      </c>
      <c r="D6" s="6" t="n">
        <v>87686</v>
      </c>
    </row>
    <row r="7" spans="1:4">
      <c r="A7" s="4" t="s">
        <v>25</v>
      </c>
      <c r="B7" s="6" t="n">
        <v>72</v>
      </c>
      <c r="C7" s="6" t="n">
        <v>272</v>
      </c>
      <c r="D7" s="6" t="n">
        <v>223</v>
      </c>
    </row>
    <row r="8" spans="1:4">
      <c r="A8" s="4" t="s">
        <v>26</v>
      </c>
      <c r="B8" s="6" t="n">
        <v>53009</v>
      </c>
      <c r="C8" s="6" t="n">
        <v>61935</v>
      </c>
      <c r="D8" s="6" t="n">
        <v>87909</v>
      </c>
    </row>
    <row r="9" spans="1:4">
      <c r="A9" s="3" t="s">
        <v>27</v>
      </c>
    </row>
    <row r="10" spans="1:4">
      <c r="A10" s="4" t="s">
        <v>28</v>
      </c>
      <c r="B10" s="6" t="n">
        <v>1278</v>
      </c>
      <c r="C10" s="6" t="n">
        <v>1921</v>
      </c>
      <c r="D10" s="6" t="n">
        <v>994</v>
      </c>
    </row>
    <row r="11" spans="1:4">
      <c r="A11" s="4" t="s">
        <v>29</v>
      </c>
      <c r="B11" s="6" t="n">
        <v>87</v>
      </c>
      <c r="C11" s="6" t="n">
        <v>2646</v>
      </c>
      <c r="D11" s="6" t="n">
        <v>1555</v>
      </c>
    </row>
    <row r="12" spans="1:4">
      <c r="A12" s="4" t="s">
        <v>30</v>
      </c>
      <c r="B12" s="6" t="n">
        <v>2251</v>
      </c>
    </row>
    <row r="13" spans="1:4">
      <c r="A13" s="4" t="s">
        <v>31</v>
      </c>
      <c r="B13" s="6" t="n">
        <v>119</v>
      </c>
      <c r="C13" s="6" t="n">
        <v>1879</v>
      </c>
      <c r="D13" s="6" t="n">
        <v>1675</v>
      </c>
    </row>
    <row r="14" spans="1:4">
      <c r="A14" s="4" t="s">
        <v>32</v>
      </c>
      <c r="B14" s="6" t="n">
        <v>54</v>
      </c>
      <c r="C14" s="6" t="n">
        <v>53</v>
      </c>
      <c r="D14" s="6" t="n">
        <v>195</v>
      </c>
    </row>
    <row r="15" spans="1:4">
      <c r="A15" s="4" t="s">
        <v>33</v>
      </c>
      <c r="B15" s="6" t="n">
        <v>3789</v>
      </c>
      <c r="C15" s="6" t="n">
        <v>6499</v>
      </c>
      <c r="D15" s="6" t="n">
        <v>4419</v>
      </c>
    </row>
    <row r="16" spans="1:4">
      <c r="A16" s="4" t="s">
        <v>34</v>
      </c>
      <c r="B16" s="4" t="s">
        <v>35</v>
      </c>
      <c r="C16" s="4" t="s">
        <v>35</v>
      </c>
      <c r="D16" s="4" t="s">
        <v>35</v>
      </c>
    </row>
    <row r="17" spans="1:4">
      <c r="A17" s="3" t="s">
        <v>36</v>
      </c>
    </row>
    <row r="18" spans="1:4">
      <c r="A18" s="4" t="s">
        <v>37</v>
      </c>
      <c r="B18" s="4" t="s">
        <v>35</v>
      </c>
      <c r="C18" s="4" t="s">
        <v>35</v>
      </c>
      <c r="D18" s="4" t="s">
        <v>35</v>
      </c>
    </row>
    <row r="19" spans="1:4">
      <c r="A19" s="4" t="s">
        <v>38</v>
      </c>
      <c r="B19" s="6" t="n">
        <v>16</v>
      </c>
      <c r="C19" s="6" t="n">
        <v>16</v>
      </c>
      <c r="D19" s="6" t="n">
        <v>15</v>
      </c>
    </row>
    <row r="20" spans="1:4">
      <c r="A20" s="4" t="s">
        <v>39</v>
      </c>
      <c r="B20" s="6" t="n">
        <v>238434</v>
      </c>
      <c r="C20" s="6" t="n">
        <v>235737</v>
      </c>
      <c r="D20" s="6" t="n">
        <v>232309</v>
      </c>
    </row>
    <row r="21" spans="1:4">
      <c r="A21" s="4" t="s">
        <v>40</v>
      </c>
      <c r="B21" s="6" t="n">
        <v>-14</v>
      </c>
      <c r="C21" s="6" t="n">
        <v>-17</v>
      </c>
      <c r="D21" s="6" t="n">
        <v>3</v>
      </c>
    </row>
    <row r="22" spans="1:4">
      <c r="A22" s="4" t="s">
        <v>41</v>
      </c>
      <c r="B22" s="6" t="n">
        <v>-189216</v>
      </c>
      <c r="C22" s="6" t="n">
        <v>-180300</v>
      </c>
      <c r="D22" s="6" t="n">
        <v>-148837</v>
      </c>
    </row>
    <row r="23" spans="1:4">
      <c r="A23" s="4" t="s">
        <v>42</v>
      </c>
      <c r="B23" s="6" t="n">
        <v>49220</v>
      </c>
      <c r="C23" s="6" t="n">
        <v>55436</v>
      </c>
      <c r="D23" s="6" t="n">
        <v>83490</v>
      </c>
    </row>
    <row r="24" spans="1:4">
      <c r="A24" s="4" t="s">
        <v>43</v>
      </c>
      <c r="B24" s="7" t="n">
        <v>53009</v>
      </c>
      <c r="C24" s="7" t="n">
        <v>61935</v>
      </c>
      <c r="D24" s="7" t="n">
        <v>87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55</v>
      </c>
    </row>
    <row r="2" spans="1:2">
      <c r="B2" s="2" t="s">
        <v>18</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8</v>
      </c>
      <c r="B1" s="2" t="s">
        <v>1</v>
      </c>
      <c r="C1" s="2" t="s">
        <v>55</v>
      </c>
    </row>
    <row r="2" spans="1:3">
      <c r="B2" s="2" t="s">
        <v>2</v>
      </c>
      <c r="C2" s="2" t="s">
        <v>18</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2</v>
      </c>
      <c r="B1" s="2" t="s">
        <v>1</v>
      </c>
      <c r="C1" s="2" t="s">
        <v>55</v>
      </c>
    </row>
    <row r="2" spans="1:3">
      <c r="B2" s="2" t="s">
        <v>2</v>
      </c>
      <c r="C2" s="2" t="s">
        <v>18</v>
      </c>
    </row>
    <row r="3" spans="1:3">
      <c r="A3" s="3" t="s">
        <v>158</v>
      </c>
    </row>
    <row r="4" spans="1:3">
      <c r="A4" s="4" t="s">
        <v>203</v>
      </c>
      <c r="B4" s="4" t="s">
        <v>204</v>
      </c>
      <c r="C4" s="4" t="s">
        <v>204</v>
      </c>
    </row>
    <row r="5" spans="1:3">
      <c r="A5" s="4" t="s">
        <v>205</v>
      </c>
      <c r="B5" s="4" t="s">
        <v>206</v>
      </c>
      <c r="C5" s="4" t="s">
        <v>207</v>
      </c>
    </row>
    <row r="6" spans="1:3">
      <c r="A6" s="4" t="s">
        <v>208</v>
      </c>
      <c r="B6" s="4" t="s">
        <v>209</v>
      </c>
      <c r="C6" s="4" t="s">
        <v>210</v>
      </c>
    </row>
    <row r="7" spans="1:3">
      <c r="A7" s="4" t="s">
        <v>211</v>
      </c>
      <c r="C7" s="4" t="s">
        <v>212</v>
      </c>
    </row>
    <row r="8" spans="1:3">
      <c r="A8" s="4" t="s">
        <v>172</v>
      </c>
      <c r="C8" s="4" t="s">
        <v>213</v>
      </c>
    </row>
    <row r="9" spans="1:3">
      <c r="A9" s="4" t="s">
        <v>214</v>
      </c>
      <c r="C9" s="4" t="s">
        <v>215</v>
      </c>
    </row>
    <row r="10" spans="1:3">
      <c r="A10" s="4" t="s">
        <v>216</v>
      </c>
      <c r="B10" s="4" t="s">
        <v>217</v>
      </c>
      <c r="C10" s="4" t="s">
        <v>218</v>
      </c>
    </row>
    <row r="11" spans="1:3">
      <c r="A11" s="4" t="s">
        <v>219</v>
      </c>
      <c r="C11" s="4" t="s">
        <v>220</v>
      </c>
    </row>
    <row r="12" spans="1:3">
      <c r="A12" s="4" t="s">
        <v>221</v>
      </c>
      <c r="C12" s="4" t="s">
        <v>222</v>
      </c>
    </row>
    <row r="13" spans="1:3">
      <c r="A13" s="4" t="s">
        <v>185</v>
      </c>
      <c r="C13" s="4" t="s">
        <v>223</v>
      </c>
    </row>
    <row r="14" spans="1:3">
      <c r="A14" s="4" t="s">
        <v>224</v>
      </c>
      <c r="C14" s="4" t="s">
        <v>225</v>
      </c>
    </row>
    <row r="15" spans="1:3">
      <c r="A15" s="4" t="s">
        <v>226</v>
      </c>
      <c r="B15" s="4" t="s">
        <v>227</v>
      </c>
      <c r="C15" s="4" t="s">
        <v>228</v>
      </c>
    </row>
    <row r="16" spans="1:3">
      <c r="A16" s="4" t="s">
        <v>191</v>
      </c>
      <c r="B16" s="4" t="s">
        <v>229</v>
      </c>
      <c r="C16" s="4" t="s">
        <v>230</v>
      </c>
    </row>
    <row r="17" spans="1:3">
      <c r="A17" s="4" t="s">
        <v>231</v>
      </c>
      <c r="B17" s="4" t="s">
        <v>232</v>
      </c>
      <c r="C17" s="4" t="s">
        <v>233</v>
      </c>
    </row>
    <row r="18" spans="1:3">
      <c r="A18" s="4" t="s">
        <v>234</v>
      </c>
      <c r="B18" s="4" t="s">
        <v>235</v>
      </c>
      <c r="C18" s="4" t="s">
        <v>236</v>
      </c>
    </row>
    <row r="19" spans="1:3">
      <c r="A19" s="4" t="s">
        <v>237</v>
      </c>
      <c r="B19" s="4" t="s">
        <v>238</v>
      </c>
      <c r="C19" s="4" t="s">
        <v>239</v>
      </c>
    </row>
    <row r="20" spans="1:3">
      <c r="A20" s="4" t="s">
        <v>240</v>
      </c>
      <c r="B20" s="4" t="s">
        <v>241</v>
      </c>
    </row>
    <row r="21" spans="1:3">
      <c r="A21" s="4" t="s">
        <v>242</v>
      </c>
      <c r="B21"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44</v>
      </c>
      <c r="B1" s="2" t="s">
        <v>1</v>
      </c>
      <c r="C1" s="2" t="s">
        <v>55</v>
      </c>
    </row>
    <row r="2" spans="1:3">
      <c r="B2" s="2" t="s">
        <v>2</v>
      </c>
      <c r="C2" s="2" t="s">
        <v>18</v>
      </c>
    </row>
    <row r="3" spans="1:3">
      <c r="A3" s="3" t="s">
        <v>158</v>
      </c>
    </row>
    <row r="4" spans="1:3">
      <c r="A4" s="4" t="s">
        <v>245</v>
      </c>
      <c r="B4" s="4" t="s">
        <v>246</v>
      </c>
      <c r="C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48</v>
      </c>
      <c r="B1" s="2" t="s">
        <v>1</v>
      </c>
      <c r="C1" s="2" t="s">
        <v>55</v>
      </c>
    </row>
    <row r="2" spans="1:3">
      <c r="B2" s="2" t="s">
        <v>2</v>
      </c>
      <c r="C2" s="2" t="s">
        <v>18</v>
      </c>
    </row>
    <row r="3" spans="1:3">
      <c r="A3" s="3" t="s">
        <v>169</v>
      </c>
    </row>
    <row r="4" spans="1:3">
      <c r="A4" s="4" t="s">
        <v>249</v>
      </c>
      <c r="B4" s="4" t="s">
        <v>250</v>
      </c>
      <c r="C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55</v>
      </c>
    </row>
    <row r="2" spans="1:2">
      <c r="B2" s="2" t="s">
        <v>18</v>
      </c>
    </row>
    <row r="3" spans="1:2">
      <c r="A3" s="3" t="s">
        <v>17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55</v>
      </c>
    </row>
    <row r="2" spans="1:2">
      <c r="B2" s="2" t="s">
        <v>18</v>
      </c>
    </row>
    <row r="3" spans="1:2">
      <c r="A3" s="3" t="s">
        <v>17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58</v>
      </c>
      <c r="B1" s="2" t="s">
        <v>1</v>
      </c>
      <c r="C1" s="2" t="s">
        <v>55</v>
      </c>
    </row>
    <row r="2" spans="1:3">
      <c r="B2" s="2" t="s">
        <v>2</v>
      </c>
      <c r="C2" s="2" t="s">
        <v>18</v>
      </c>
    </row>
    <row r="3" spans="1:3">
      <c r="A3" s="3" t="s">
        <v>182</v>
      </c>
    </row>
    <row r="4" spans="1:3">
      <c r="A4" s="4" t="s">
        <v>259</v>
      </c>
      <c r="B4" s="4" t="s">
        <v>260</v>
      </c>
      <c r="C4" s="4" t="s">
        <v>261</v>
      </c>
    </row>
    <row r="5" spans="1:3">
      <c r="A5" s="4" t="s">
        <v>262</v>
      </c>
      <c r="C5" s="4" t="s">
        <v>263</v>
      </c>
    </row>
    <row r="6" spans="1:3">
      <c r="A6" s="4" t="s">
        <v>264</v>
      </c>
      <c r="C6" s="4" t="s">
        <v>265</v>
      </c>
    </row>
    <row r="7" spans="1:3">
      <c r="A7" s="4" t="s">
        <v>266</v>
      </c>
      <c r="C7" s="4" t="s">
        <v>267</v>
      </c>
    </row>
    <row r="8" spans="1:3">
      <c r="A8" s="4" t="s">
        <v>268</v>
      </c>
      <c r="C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55</v>
      </c>
    </row>
    <row r="2" spans="1:2">
      <c r="B2" s="2" t="s">
        <v>18</v>
      </c>
    </row>
    <row r="3" spans="1:2">
      <c r="A3" s="3" t="s">
        <v>18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75</v>
      </c>
      <c r="B1" s="2" t="s">
        <v>1</v>
      </c>
      <c r="C1" s="2" t="s">
        <v>55</v>
      </c>
    </row>
    <row r="2" spans="1:3">
      <c r="B2" s="2" t="s">
        <v>2</v>
      </c>
      <c r="C2" s="2" t="s">
        <v>18</v>
      </c>
    </row>
    <row r="3" spans="1:3">
      <c r="A3" s="3" t="s">
        <v>192</v>
      </c>
    </row>
    <row r="4" spans="1:3">
      <c r="A4" s="4" t="s">
        <v>276</v>
      </c>
      <c r="B4" s="4" t="s">
        <v>277</v>
      </c>
      <c r="C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4</v>
      </c>
      <c r="B1" s="2" t="s">
        <v>2</v>
      </c>
      <c r="C1" s="2" t="s">
        <v>18</v>
      </c>
      <c r="D1" s="2" t="s">
        <v>19</v>
      </c>
    </row>
    <row r="2" spans="1:4">
      <c r="A2" s="3" t="s">
        <v>45</v>
      </c>
    </row>
    <row r="3" spans="1:4">
      <c r="A3" s="4" t="s">
        <v>46</v>
      </c>
      <c r="B3" s="8" t="n">
        <v>0.001</v>
      </c>
      <c r="C3" s="8" t="n">
        <v>0.001</v>
      </c>
      <c r="D3" s="8" t="n">
        <v>0.001</v>
      </c>
    </row>
    <row r="4" spans="1:4">
      <c r="A4" s="4" t="s">
        <v>47</v>
      </c>
      <c r="B4" s="6" t="n">
        <v>10000000</v>
      </c>
      <c r="C4" s="6" t="n">
        <v>10000000</v>
      </c>
      <c r="D4" s="6" t="n">
        <v>10000000</v>
      </c>
    </row>
    <row r="5" spans="1:4">
      <c r="A5" s="4" t="s">
        <v>48</v>
      </c>
      <c r="B5" s="6" t="n">
        <v>0</v>
      </c>
      <c r="C5" s="6" t="n">
        <v>0</v>
      </c>
      <c r="D5" s="6" t="n">
        <v>0</v>
      </c>
    </row>
    <row r="6" spans="1:4">
      <c r="A6" s="4" t="s">
        <v>49</v>
      </c>
      <c r="B6" s="6" t="n">
        <v>0</v>
      </c>
      <c r="C6" s="6" t="n">
        <v>0</v>
      </c>
      <c r="D6" s="6" t="n">
        <v>0</v>
      </c>
    </row>
    <row r="7" spans="1:4">
      <c r="A7" s="4" t="s">
        <v>50</v>
      </c>
      <c r="B7" s="8" t="n">
        <v>0.001</v>
      </c>
      <c r="C7" s="8" t="n">
        <v>0.001</v>
      </c>
      <c r="D7" s="8" t="n">
        <v>0.001</v>
      </c>
    </row>
    <row r="8" spans="1:4">
      <c r="A8" s="4" t="s">
        <v>51</v>
      </c>
      <c r="B8" s="6" t="n">
        <v>200000000</v>
      </c>
      <c r="C8" s="6" t="n">
        <v>200000000</v>
      </c>
      <c r="D8" s="6" t="n">
        <v>200000000</v>
      </c>
    </row>
    <row r="9" spans="1:4">
      <c r="A9" s="4" t="s">
        <v>52</v>
      </c>
      <c r="B9" s="6" t="n">
        <v>15656251</v>
      </c>
      <c r="C9" s="6" t="n">
        <v>15565973</v>
      </c>
      <c r="D9" s="6" t="n">
        <v>15462030</v>
      </c>
    </row>
    <row r="10" spans="1:4">
      <c r="A10" s="4" t="s">
        <v>53</v>
      </c>
      <c r="B10" s="6" t="n">
        <v>15656251</v>
      </c>
      <c r="C10" s="6" t="n">
        <v>15565973</v>
      </c>
      <c r="D10" s="6" t="n">
        <v>15462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55</v>
      </c>
    </row>
    <row r="2" spans="1:2">
      <c r="B2" s="2" t="s">
        <v>18</v>
      </c>
    </row>
    <row r="3" spans="1:2">
      <c r="A3" s="3" t="s">
        <v>19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1"/>
    <col customWidth="1" max="5" min="5" width="21"/>
    <col customWidth="1" max="6" min="6" width="21"/>
    <col customWidth="1" max="7" min="7" width="21"/>
    <col customWidth="1" max="8" min="8" width="21"/>
  </cols>
  <sheetData>
    <row r="1" spans="1:8">
      <c r="A1" s="1" t="s">
        <v>282</v>
      </c>
      <c r="B1" s="2" t="s">
        <v>283</v>
      </c>
      <c r="C1" s="2" t="s">
        <v>284</v>
      </c>
      <c r="D1" s="2" t="s">
        <v>285</v>
      </c>
      <c r="E1" s="2" t="s">
        <v>286</v>
      </c>
      <c r="F1" s="2" t="s">
        <v>287</v>
      </c>
      <c r="G1" s="2" t="s">
        <v>288</v>
      </c>
      <c r="H1" s="2" t="s">
        <v>289</v>
      </c>
    </row>
    <row r="2" spans="1:8">
      <c r="A2" s="3" t="s">
        <v>161</v>
      </c>
    </row>
    <row r="3" spans="1:8">
      <c r="A3" s="4" t="s">
        <v>41</v>
      </c>
      <c r="D3" s="7" t="n">
        <v>-189216</v>
      </c>
      <c r="F3" s="7" t="n">
        <v>-180300</v>
      </c>
      <c r="G3" s="7" t="n">
        <v>-148837</v>
      </c>
    </row>
    <row r="4" spans="1:8">
      <c r="A4" s="4" t="s">
        <v>66</v>
      </c>
      <c r="D4" s="6" t="n">
        <v>-8913</v>
      </c>
      <c r="E4" s="7" t="n">
        <v>-7838</v>
      </c>
      <c r="F4" s="6" t="n">
        <v>-31483</v>
      </c>
      <c r="G4" s="6" t="n">
        <v>-22815</v>
      </c>
      <c r="H4" s="7" t="n">
        <v>-14658</v>
      </c>
    </row>
    <row r="5" spans="1:8">
      <c r="A5" s="4" t="s">
        <v>290</v>
      </c>
      <c r="D5" s="7" t="n">
        <v>-8436</v>
      </c>
      <c r="E5" s="7" t="n">
        <v>-7011</v>
      </c>
      <c r="F5" s="7" t="n">
        <v>-26259</v>
      </c>
      <c r="G5" s="7" t="n">
        <v>-19207</v>
      </c>
      <c r="H5" s="7" t="n">
        <v>-14448</v>
      </c>
    </row>
    <row r="6" spans="1:8">
      <c r="A6" s="4" t="s">
        <v>291</v>
      </c>
      <c r="B6" s="6" t="n">
        <v>25</v>
      </c>
      <c r="C6" s="6" t="n">
        <v>25</v>
      </c>
    </row>
    <row r="7" spans="1:8">
      <c r="A7" s="4" t="s">
        <v>292</v>
      </c>
      <c r="B7" s="6" t="n">
        <v>5</v>
      </c>
      <c r="C7" s="6"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93</v>
      </c>
      <c r="B1" s="2" t="s">
        <v>294</v>
      </c>
    </row>
    <row r="2" spans="1:2">
      <c r="B2" s="2" t="s">
        <v>18</v>
      </c>
    </row>
    <row r="3" spans="1:2">
      <c r="A3" s="4" t="s">
        <v>295</v>
      </c>
    </row>
    <row r="4" spans="1:2">
      <c r="A4" s="3"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9</v>
      </c>
      <c r="B1" s="2" t="s">
        <v>300</v>
      </c>
      <c r="C1" s="2" t="s">
        <v>2</v>
      </c>
      <c r="D1" s="2" t="s">
        <v>57</v>
      </c>
      <c r="E1" s="2" t="s">
        <v>18</v>
      </c>
      <c r="F1" s="2" t="s">
        <v>19</v>
      </c>
      <c r="G1" s="2" t="s">
        <v>301</v>
      </c>
    </row>
    <row r="2" spans="1:7">
      <c r="A2" s="3" t="s">
        <v>302</v>
      </c>
    </row>
    <row r="3" spans="1:7">
      <c r="A3" s="4" t="s">
        <v>303</v>
      </c>
      <c r="C3" s="7" t="n">
        <v>52674000</v>
      </c>
      <c r="E3" s="7" t="n">
        <v>61035000</v>
      </c>
      <c r="F3" s="7" t="n">
        <v>87254000</v>
      </c>
    </row>
    <row r="4" spans="1:7">
      <c r="A4" s="4" t="s">
        <v>304</v>
      </c>
      <c r="C4" s="6" t="n">
        <v>0</v>
      </c>
    </row>
    <row r="5" spans="1:7">
      <c r="A5" s="4" t="s">
        <v>305</v>
      </c>
    </row>
    <row r="6" spans="1:7">
      <c r="A6" s="3" t="s">
        <v>237</v>
      </c>
    </row>
    <row r="7" spans="1:7">
      <c r="A7" s="4" t="s">
        <v>306</v>
      </c>
      <c r="G7" s="7" t="n">
        <v>267750</v>
      </c>
    </row>
    <row r="8" spans="1:7">
      <c r="A8" s="4" t="s">
        <v>307</v>
      </c>
      <c r="D8" s="7" t="n">
        <v>265750</v>
      </c>
    </row>
    <row r="9" spans="1:7">
      <c r="A9" s="4" t="s">
        <v>308</v>
      </c>
      <c r="B9" s="7" t="n">
        <v>2000</v>
      </c>
    </row>
    <row r="10" spans="1:7">
      <c r="A10" s="4" t="s">
        <v>309</v>
      </c>
    </row>
    <row r="11" spans="1:7">
      <c r="A11" s="3" t="s">
        <v>302</v>
      </c>
    </row>
    <row r="12" spans="1:7">
      <c r="A12" s="4" t="s">
        <v>303</v>
      </c>
      <c r="C12" s="6" t="n">
        <v>6882000</v>
      </c>
      <c r="E12" s="6" t="n">
        <v>14186000</v>
      </c>
      <c r="F12" s="6" t="n">
        <v>12131000</v>
      </c>
    </row>
    <row r="13" spans="1:7">
      <c r="A13" s="4" t="s">
        <v>310</v>
      </c>
    </row>
    <row r="14" spans="1:7">
      <c r="A14" s="3" t="s">
        <v>302</v>
      </c>
    </row>
    <row r="15" spans="1:7">
      <c r="A15" s="4" t="s">
        <v>303</v>
      </c>
      <c r="C15" s="6" t="n">
        <v>6882000</v>
      </c>
      <c r="E15" s="6" t="n">
        <v>14186000</v>
      </c>
      <c r="F15" s="6" t="n">
        <v>12131000</v>
      </c>
    </row>
    <row r="16" spans="1:7">
      <c r="A16" s="4" t="s">
        <v>311</v>
      </c>
    </row>
    <row r="17" spans="1:7">
      <c r="A17" s="3" t="s">
        <v>302</v>
      </c>
    </row>
    <row r="18" spans="1:7">
      <c r="A18" s="4" t="s">
        <v>303</v>
      </c>
      <c r="C18" s="6" t="n">
        <v>42745000</v>
      </c>
      <c r="E18" s="6" t="n">
        <v>41832000</v>
      </c>
      <c r="F18" s="6" t="n">
        <v>73261000</v>
      </c>
    </row>
    <row r="19" spans="1:7">
      <c r="A19" s="4" t="s">
        <v>312</v>
      </c>
    </row>
    <row r="20" spans="1:7">
      <c r="A20" s="3" t="s">
        <v>302</v>
      </c>
    </row>
    <row r="21" spans="1:7">
      <c r="A21" s="4" t="s">
        <v>303</v>
      </c>
      <c r="C21" s="6" t="n">
        <v>6882000</v>
      </c>
      <c r="E21" s="6" t="n">
        <v>14186000</v>
      </c>
      <c r="F21" s="6" t="n">
        <v>12131000</v>
      </c>
    </row>
    <row r="22" spans="1:7">
      <c r="A22" s="4" t="s">
        <v>313</v>
      </c>
    </row>
    <row r="23" spans="1:7">
      <c r="A23" s="3" t="s">
        <v>302</v>
      </c>
    </row>
    <row r="24" spans="1:7">
      <c r="A24" s="4" t="s">
        <v>303</v>
      </c>
      <c r="C24" s="7" t="n">
        <v>42745000</v>
      </c>
      <c r="E24" s="7" t="n">
        <v>41832000</v>
      </c>
      <c r="F24" s="7" t="n">
        <v>7326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18</v>
      </c>
      <c r="D1" s="2" t="s">
        <v>19</v>
      </c>
    </row>
    <row r="2" spans="1:4">
      <c r="A2" s="3" t="s">
        <v>315</v>
      </c>
    </row>
    <row r="3" spans="1:4">
      <c r="A3" s="4" t="s">
        <v>316</v>
      </c>
      <c r="B3" s="7" t="n">
        <v>52688</v>
      </c>
      <c r="C3" s="7" t="n">
        <v>61052</v>
      </c>
      <c r="D3" s="7" t="n">
        <v>87251</v>
      </c>
    </row>
    <row r="4" spans="1:4">
      <c r="A4" s="4" t="s">
        <v>317</v>
      </c>
      <c r="B4" s="6" t="n">
        <v>1</v>
      </c>
      <c r="C4" s="6" t="n">
        <v>2</v>
      </c>
      <c r="D4" s="6" t="n">
        <v>26</v>
      </c>
    </row>
    <row r="5" spans="1:4">
      <c r="A5" s="4" t="s">
        <v>318</v>
      </c>
      <c r="B5" s="6" t="n">
        <v>-15</v>
      </c>
      <c r="C5" s="6" t="n">
        <v>-19</v>
      </c>
      <c r="D5" s="6" t="n">
        <v>-23</v>
      </c>
    </row>
    <row r="6" spans="1:4">
      <c r="A6" s="4" t="s">
        <v>303</v>
      </c>
      <c r="B6" s="6" t="n">
        <v>52674</v>
      </c>
      <c r="C6" s="6" t="n">
        <v>61035</v>
      </c>
      <c r="D6" s="6" t="n">
        <v>87254</v>
      </c>
    </row>
    <row r="7" spans="1:4">
      <c r="A7" s="4" t="s">
        <v>319</v>
      </c>
    </row>
    <row r="8" spans="1:4">
      <c r="A8" s="3" t="s">
        <v>315</v>
      </c>
    </row>
    <row r="9" spans="1:4">
      <c r="A9" s="4" t="s">
        <v>316</v>
      </c>
      <c r="B9" s="6" t="n">
        <v>3047</v>
      </c>
      <c r="C9" s="6" t="n">
        <v>5017</v>
      </c>
      <c r="D9" s="6" t="n">
        <v>1862</v>
      </c>
    </row>
    <row r="10" spans="1:4">
      <c r="A10" s="4" t="s">
        <v>303</v>
      </c>
      <c r="B10" s="6" t="n">
        <v>3047</v>
      </c>
      <c r="C10" s="6" t="n">
        <v>5017</v>
      </c>
      <c r="D10" s="6" t="n">
        <v>1862</v>
      </c>
    </row>
    <row r="11" spans="1:4">
      <c r="A11" s="4" t="s">
        <v>309</v>
      </c>
    </row>
    <row r="12" spans="1:4">
      <c r="A12" s="3" t="s">
        <v>315</v>
      </c>
    </row>
    <row r="13" spans="1:4">
      <c r="A13" s="4" t="s">
        <v>316</v>
      </c>
      <c r="B13" s="6" t="n">
        <v>6882</v>
      </c>
      <c r="C13" s="6" t="n">
        <v>14186</v>
      </c>
      <c r="D13" s="6" t="n">
        <v>12131</v>
      </c>
    </row>
    <row r="14" spans="1:4">
      <c r="A14" s="4" t="s">
        <v>303</v>
      </c>
      <c r="B14" s="6" t="n">
        <v>6882</v>
      </c>
      <c r="C14" s="6" t="n">
        <v>14186</v>
      </c>
      <c r="D14" s="6" t="n">
        <v>12131</v>
      </c>
    </row>
    <row r="15" spans="1:4">
      <c r="A15" s="4" t="s">
        <v>320</v>
      </c>
    </row>
    <row r="16" spans="1:4">
      <c r="A16" s="3" t="s">
        <v>315</v>
      </c>
    </row>
    <row r="17" spans="1:4">
      <c r="A17" s="4" t="s">
        <v>316</v>
      </c>
      <c r="B17" s="6" t="n">
        <v>3000</v>
      </c>
      <c r="C17" s="6" t="n">
        <v>5000</v>
      </c>
      <c r="D17" s="6" t="n">
        <v>6000</v>
      </c>
    </row>
    <row r="18" spans="1:4">
      <c r="A18" s="4" t="s">
        <v>303</v>
      </c>
      <c r="B18" s="6" t="n">
        <v>3000</v>
      </c>
      <c r="C18" s="6" t="n">
        <v>5000</v>
      </c>
      <c r="D18" s="6" t="n">
        <v>6000</v>
      </c>
    </row>
    <row r="19" spans="1:4">
      <c r="A19" s="4" t="s">
        <v>321</v>
      </c>
    </row>
    <row r="20" spans="1:4">
      <c r="A20" s="3" t="s">
        <v>315</v>
      </c>
    </row>
    <row r="21" spans="1:4">
      <c r="A21" s="4" t="s">
        <v>316</v>
      </c>
      <c r="B21" s="6" t="n">
        <v>16535</v>
      </c>
      <c r="C21" s="6" t="n">
        <v>16458</v>
      </c>
      <c r="D21" s="6" t="n">
        <v>28982</v>
      </c>
    </row>
    <row r="22" spans="1:4">
      <c r="A22" s="4" t="s">
        <v>317</v>
      </c>
      <c r="C22" s="6" t="n">
        <v>1</v>
      </c>
      <c r="D22" s="6" t="n">
        <v>4</v>
      </c>
    </row>
    <row r="23" spans="1:4">
      <c r="A23" s="4" t="s">
        <v>318</v>
      </c>
      <c r="B23" s="6" t="n">
        <v>-7</v>
      </c>
      <c r="C23" s="6" t="n">
        <v>-2</v>
      </c>
      <c r="D23" s="6" t="n">
        <v>-7</v>
      </c>
    </row>
    <row r="24" spans="1:4">
      <c r="A24" s="4" t="s">
        <v>303</v>
      </c>
      <c r="B24" s="6" t="n">
        <v>16528</v>
      </c>
      <c r="C24" s="6" t="n">
        <v>16457</v>
      </c>
      <c r="D24" s="6" t="n">
        <v>28979</v>
      </c>
    </row>
    <row r="25" spans="1:4">
      <c r="A25" s="4" t="s">
        <v>322</v>
      </c>
    </row>
    <row r="26" spans="1:4">
      <c r="A26" s="3" t="s">
        <v>315</v>
      </c>
    </row>
    <row r="27" spans="1:4">
      <c r="A27" s="4" t="s">
        <v>316</v>
      </c>
      <c r="B27" s="6" t="n">
        <v>23224</v>
      </c>
      <c r="C27" s="6" t="n">
        <v>20391</v>
      </c>
      <c r="D27" s="6" t="n">
        <v>38276</v>
      </c>
    </row>
    <row r="28" spans="1:4">
      <c r="A28" s="4" t="s">
        <v>317</v>
      </c>
      <c r="B28" s="6" t="n">
        <v>1</v>
      </c>
      <c r="C28" s="6" t="n">
        <v>1</v>
      </c>
      <c r="D28" s="6" t="n">
        <v>22</v>
      </c>
    </row>
    <row r="29" spans="1:4">
      <c r="A29" s="4" t="s">
        <v>318</v>
      </c>
      <c r="B29" s="6" t="n">
        <v>-8</v>
      </c>
      <c r="C29" s="6" t="n">
        <v>-17</v>
      </c>
      <c r="D29" s="6" t="n">
        <v>-16</v>
      </c>
    </row>
    <row r="30" spans="1:4">
      <c r="A30" s="4" t="s">
        <v>303</v>
      </c>
      <c r="B30" s="7" t="n">
        <v>23217</v>
      </c>
      <c r="C30" s="7" t="n">
        <v>20375</v>
      </c>
      <c r="D30" s="7" t="n">
        <v>38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23</v>
      </c>
      <c r="B1" s="2" t="s">
        <v>55</v>
      </c>
    </row>
    <row r="2" spans="1:4">
      <c r="B2" s="2" t="s">
        <v>18</v>
      </c>
      <c r="C2" s="2" t="s">
        <v>19</v>
      </c>
      <c r="D2" s="2" t="s">
        <v>57</v>
      </c>
    </row>
    <row r="3" spans="1:4">
      <c r="A3" s="3" t="s">
        <v>172</v>
      </c>
    </row>
    <row r="4" spans="1:4">
      <c r="A4" s="4" t="s">
        <v>324</v>
      </c>
      <c r="B4" s="7" t="n">
        <v>1744</v>
      </c>
      <c r="C4" s="7" t="n">
        <v>1669</v>
      </c>
    </row>
    <row r="5" spans="1:4">
      <c r="A5" s="4" t="s">
        <v>325</v>
      </c>
      <c r="B5" s="6" t="n">
        <v>-1569</v>
      </c>
      <c r="C5" s="6" t="n">
        <v>-1456</v>
      </c>
    </row>
    <row r="6" spans="1:4">
      <c r="A6" s="4" t="s">
        <v>326</v>
      </c>
      <c r="B6" s="6" t="n">
        <v>175</v>
      </c>
      <c r="C6" s="6" t="n">
        <v>213</v>
      </c>
    </row>
    <row r="7" spans="1:4">
      <c r="A7" s="4" t="s">
        <v>327</v>
      </c>
      <c r="B7" s="7" t="n">
        <v>143</v>
      </c>
      <c r="C7" s="6" t="n">
        <v>66</v>
      </c>
      <c r="D7" s="7" t="n">
        <v>88</v>
      </c>
    </row>
    <row r="8" spans="1:4">
      <c r="A8" s="4" t="s">
        <v>328</v>
      </c>
    </row>
    <row r="9" spans="1:4">
      <c r="A9" s="3" t="s">
        <v>172</v>
      </c>
    </row>
    <row r="10" spans="1:4">
      <c r="A10" s="4" t="s">
        <v>329</v>
      </c>
      <c r="B10" s="4" t="s">
        <v>330</v>
      </c>
    </row>
    <row r="11" spans="1:4">
      <c r="A11" s="4" t="s">
        <v>324</v>
      </c>
      <c r="B11" s="7" t="n">
        <v>1145</v>
      </c>
      <c r="C11" s="6" t="n">
        <v>1146</v>
      </c>
    </row>
    <row r="12" spans="1:4">
      <c r="A12" s="4" t="s">
        <v>331</v>
      </c>
    </row>
    <row r="13" spans="1:4">
      <c r="A13" s="3" t="s">
        <v>172</v>
      </c>
    </row>
    <row r="14" spans="1:4">
      <c r="A14" s="4" t="s">
        <v>329</v>
      </c>
      <c r="B14" s="4" t="s">
        <v>332</v>
      </c>
    </row>
    <row r="15" spans="1:4">
      <c r="A15" s="4" t="s">
        <v>324</v>
      </c>
      <c r="B15" s="7" t="n">
        <v>456</v>
      </c>
      <c r="C15" s="6" t="n">
        <v>421</v>
      </c>
    </row>
    <row r="16" spans="1:4">
      <c r="A16" s="4" t="s">
        <v>333</v>
      </c>
    </row>
    <row r="17" spans="1:4">
      <c r="A17" s="3" t="s">
        <v>172</v>
      </c>
    </row>
    <row r="18" spans="1:4">
      <c r="A18" s="4" t="s">
        <v>329</v>
      </c>
      <c r="B18" s="4" t="s">
        <v>334</v>
      </c>
    </row>
    <row r="19" spans="1:4">
      <c r="A19" s="4" t="s">
        <v>324</v>
      </c>
      <c r="B19" s="7" t="n">
        <v>143</v>
      </c>
      <c r="C19" s="7" t="n">
        <v>10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39"/>
    <col customWidth="1" max="3" min="3" width="25"/>
    <col customWidth="1" max="4" min="4" width="21"/>
  </cols>
  <sheetData>
    <row r="1" spans="1:4">
      <c r="A1" s="1" t="s">
        <v>335</v>
      </c>
      <c r="B1" s="2" t="s">
        <v>336</v>
      </c>
      <c r="C1" s="2" t="s">
        <v>337</v>
      </c>
      <c r="D1" s="2" t="s">
        <v>287</v>
      </c>
    </row>
    <row r="2" spans="1:4">
      <c r="A2" s="3" t="s">
        <v>175</v>
      </c>
    </row>
    <row r="3" spans="1:4">
      <c r="A3" s="4" t="s">
        <v>338</v>
      </c>
      <c r="D3" s="7" t="n">
        <v>0</v>
      </c>
    </row>
    <row r="4" spans="1:4">
      <c r="A4" s="4" t="s">
        <v>339</v>
      </c>
    </row>
    <row r="5" spans="1:4">
      <c r="A5" s="3" t="s">
        <v>175</v>
      </c>
    </row>
    <row r="6" spans="1:4">
      <c r="A6" s="4" t="s">
        <v>340</v>
      </c>
      <c r="C6" s="6" t="n">
        <v>2</v>
      </c>
    </row>
    <row r="7" spans="1:4">
      <c r="A7" s="4" t="s">
        <v>341</v>
      </c>
      <c r="C7" s="7" t="n">
        <v>12000000</v>
      </c>
    </row>
    <row r="8" spans="1:4">
      <c r="A8" s="4" t="s">
        <v>342</v>
      </c>
      <c r="C8" s="4" t="s">
        <v>343</v>
      </c>
    </row>
    <row r="9" spans="1:4">
      <c r="A9" s="4" t="s">
        <v>344</v>
      </c>
      <c r="C9" s="4" t="s">
        <v>345</v>
      </c>
    </row>
    <row r="10" spans="1:4">
      <c r="A10" s="4" t="s">
        <v>346</v>
      </c>
      <c r="B10" s="7" t="n">
        <v>12373741</v>
      </c>
    </row>
    <row r="11" spans="1:4">
      <c r="A11" s="4" t="s">
        <v>347</v>
      </c>
      <c r="B11" s="7" t="n">
        <v>-378251</v>
      </c>
    </row>
    <row r="12" spans="1:4">
      <c r="A12" s="4" t="s">
        <v>348</v>
      </c>
    </row>
    <row r="13" spans="1:4">
      <c r="A13" s="3" t="s">
        <v>175</v>
      </c>
    </row>
    <row r="14" spans="1:4">
      <c r="A14" s="4" t="s">
        <v>349</v>
      </c>
      <c r="B14" s="6" t="n">
        <v>8813203</v>
      </c>
    </row>
    <row r="15" spans="1:4">
      <c r="A15" s="4" t="s">
        <v>350</v>
      </c>
      <c r="B15" s="9"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51</v>
      </c>
      <c r="B1" s="2" t="s">
        <v>55</v>
      </c>
    </row>
    <row r="2" spans="1:4">
      <c r="B2" s="2" t="s">
        <v>18</v>
      </c>
      <c r="C2" s="2" t="s">
        <v>19</v>
      </c>
      <c r="D2" s="2" t="s">
        <v>57</v>
      </c>
    </row>
    <row r="3" spans="1:4">
      <c r="A3" s="3" t="s">
        <v>352</v>
      </c>
    </row>
    <row r="4" spans="1:4">
      <c r="A4" s="6" t="n">
        <v>2017</v>
      </c>
      <c r="B4" s="7" t="n">
        <v>295000</v>
      </c>
    </row>
    <row r="5" spans="1:4">
      <c r="A5" s="6" t="n">
        <v>2018</v>
      </c>
      <c r="B5" s="6" t="n">
        <v>80000</v>
      </c>
    </row>
    <row r="6" spans="1:4">
      <c r="A6" s="4" t="s">
        <v>75</v>
      </c>
      <c r="B6" s="6" t="n">
        <v>375000</v>
      </c>
    </row>
    <row r="7" spans="1:4">
      <c r="A7" s="4" t="s">
        <v>353</v>
      </c>
      <c r="B7" s="6" t="n">
        <v>279000</v>
      </c>
      <c r="C7" s="7" t="n">
        <v>267000</v>
      </c>
      <c r="D7" s="7" t="n">
        <v>225000</v>
      </c>
    </row>
    <row r="8" spans="1:4">
      <c r="A8" s="4" t="s">
        <v>354</v>
      </c>
      <c r="B8" s="7" t="n">
        <v>1700000</v>
      </c>
    </row>
    <row r="9" spans="1:4">
      <c r="A9" s="4" t="s">
        <v>355</v>
      </c>
    </row>
    <row r="10" spans="1:4">
      <c r="A10" s="3" t="s">
        <v>352</v>
      </c>
    </row>
    <row r="11" spans="1:4">
      <c r="A11" s="4" t="s">
        <v>356</v>
      </c>
      <c r="B11" s="4" t="s">
        <v>332</v>
      </c>
    </row>
    <row r="12" spans="1:4">
      <c r="A12" s="4" t="s">
        <v>357</v>
      </c>
      <c r="B12" s="7" t="n">
        <v>2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0"/>
    <col customWidth="1" max="5" min="5" width="37"/>
    <col customWidth="1" max="6" min="6" width="14"/>
    <col customWidth="1" max="7" min="7" width="14"/>
    <col customWidth="1" max="8" min="8" width="21"/>
    <col customWidth="1" max="9" min="9" width="37"/>
    <col customWidth="1" max="10" min="10" width="37"/>
    <col customWidth="1" max="11" min="11" width="27"/>
    <col customWidth="1" max="12" min="12" width="25"/>
  </cols>
  <sheetData>
    <row r="1" spans="1:12">
      <c r="A1" s="1" t="s">
        <v>358</v>
      </c>
      <c r="B1" s="2" t="s">
        <v>359</v>
      </c>
      <c r="C1" s="2" t="s">
        <v>360</v>
      </c>
      <c r="D1" s="2" t="s">
        <v>361</v>
      </c>
      <c r="E1" s="2" t="s">
        <v>362</v>
      </c>
      <c r="F1" s="2" t="s">
        <v>300</v>
      </c>
      <c r="G1" s="2" t="s">
        <v>363</v>
      </c>
      <c r="H1" s="2" t="s">
        <v>289</v>
      </c>
      <c r="I1" s="2" t="s">
        <v>364</v>
      </c>
      <c r="J1" s="2" t="s">
        <v>365</v>
      </c>
      <c r="K1" s="2" t="s">
        <v>366</v>
      </c>
      <c r="L1" s="2" t="s">
        <v>367</v>
      </c>
    </row>
    <row r="2" spans="1:12">
      <c r="A2" s="3" t="s">
        <v>181</v>
      </c>
    </row>
    <row r="3" spans="1:12">
      <c r="A3" s="4" t="s">
        <v>368</v>
      </c>
      <c r="L3" s="7" t="n">
        <v>29935000</v>
      </c>
    </row>
    <row r="4" spans="1:12">
      <c r="A4" s="4" t="s">
        <v>369</v>
      </c>
      <c r="J4" s="6" t="n">
        <v>0</v>
      </c>
      <c r="K4" s="6" t="n">
        <v>0</v>
      </c>
    </row>
    <row r="5" spans="1:12">
      <c r="A5" s="4" t="s">
        <v>370</v>
      </c>
      <c r="E5" s="6" t="n">
        <v>6915525</v>
      </c>
    </row>
    <row r="6" spans="1:12">
      <c r="A6" s="4" t="s">
        <v>371</v>
      </c>
      <c r="E6" s="7" t="n">
        <v>88600000</v>
      </c>
    </row>
    <row r="7" spans="1:12">
      <c r="A7" s="4" t="s">
        <v>144</v>
      </c>
      <c r="E7" s="6" t="n">
        <v>78800000</v>
      </c>
    </row>
    <row r="8" spans="1:12">
      <c r="A8" s="4" t="s">
        <v>124</v>
      </c>
      <c r="E8" s="6" t="n">
        <v>3600000</v>
      </c>
    </row>
    <row r="9" spans="1:12">
      <c r="A9" s="4" t="s">
        <v>372</v>
      </c>
      <c r="E9" s="6" t="n">
        <v>6200000</v>
      </c>
    </row>
    <row r="10" spans="1:12">
      <c r="A10" s="4" t="s">
        <v>373</v>
      </c>
      <c r="I10" s="6" t="n">
        <v>15656251</v>
      </c>
      <c r="J10" s="6" t="n">
        <v>15565973</v>
      </c>
      <c r="K10" s="6" t="n">
        <v>15462030</v>
      </c>
    </row>
    <row r="11" spans="1:12">
      <c r="A11" s="4" t="s">
        <v>374</v>
      </c>
      <c r="E11" s="7" t="n">
        <v>9800000</v>
      </c>
      <c r="K11" s="7" t="n">
        <v>9800000</v>
      </c>
    </row>
    <row r="12" spans="1:12">
      <c r="A12" s="4" t="s">
        <v>109</v>
      </c>
      <c r="L12" s="7" t="n">
        <v>2000</v>
      </c>
    </row>
    <row r="13" spans="1:12">
      <c r="A13" s="4" t="s">
        <v>375</v>
      </c>
    </row>
    <row r="14" spans="1:12">
      <c r="A14" s="3" t="s">
        <v>181</v>
      </c>
    </row>
    <row r="15" spans="1:12">
      <c r="A15" s="4" t="s">
        <v>376</v>
      </c>
      <c r="B15" s="4" t="s">
        <v>377</v>
      </c>
      <c r="G15" s="4" t="s">
        <v>377</v>
      </c>
    </row>
    <row r="16" spans="1:12">
      <c r="A16" s="4" t="s">
        <v>378</v>
      </c>
    </row>
    <row r="17" spans="1:12">
      <c r="A17" s="3" t="s">
        <v>181</v>
      </c>
    </row>
    <row r="18" spans="1:12">
      <c r="A18" s="4" t="s">
        <v>379</v>
      </c>
      <c r="C18" s="7" t="n">
        <v>125000000</v>
      </c>
    </row>
    <row r="19" spans="1:12">
      <c r="A19" s="4" t="s">
        <v>109</v>
      </c>
      <c r="C19" s="6" t="n">
        <v>0</v>
      </c>
      <c r="I19" s="7" t="n">
        <v>0</v>
      </c>
    </row>
    <row r="20" spans="1:12">
      <c r="A20" s="4" t="s">
        <v>380</v>
      </c>
    </row>
    <row r="21" spans="1:12">
      <c r="A21" s="3" t="s">
        <v>181</v>
      </c>
    </row>
    <row r="22" spans="1:12">
      <c r="A22" s="4" t="s">
        <v>381</v>
      </c>
      <c r="L22" s="6" t="n">
        <v>6</v>
      </c>
    </row>
    <row r="23" spans="1:12">
      <c r="A23" s="4" t="s">
        <v>382</v>
      </c>
      <c r="F23" s="11" t="n">
        <v>11.556</v>
      </c>
    </row>
    <row r="24" spans="1:12">
      <c r="A24" s="4" t="s">
        <v>369</v>
      </c>
      <c r="E24" s="6" t="n">
        <v>19978986</v>
      </c>
    </row>
    <row r="25" spans="1:12">
      <c r="A25" s="4" t="s">
        <v>77</v>
      </c>
    </row>
    <row r="26" spans="1:12">
      <c r="A26" s="3" t="s">
        <v>181</v>
      </c>
    </row>
    <row r="27" spans="1:12">
      <c r="A27" s="4" t="s">
        <v>368</v>
      </c>
      <c r="H27" s="7" t="n">
        <v>31000000</v>
      </c>
    </row>
    <row r="28" spans="1:12">
      <c r="A28" s="4" t="s">
        <v>383</v>
      </c>
    </row>
    <row r="29" spans="1:12">
      <c r="A29" s="3" t="s">
        <v>181</v>
      </c>
    </row>
    <row r="30" spans="1:12">
      <c r="A30" s="4" t="s">
        <v>384</v>
      </c>
      <c r="E30" s="6" t="n">
        <v>6325000</v>
      </c>
    </row>
    <row r="31" spans="1:12">
      <c r="A31" s="4" t="s">
        <v>385</v>
      </c>
      <c r="E31" s="7" t="n">
        <v>14</v>
      </c>
    </row>
    <row r="32" spans="1:12">
      <c r="A32" s="4" t="s">
        <v>386</v>
      </c>
    </row>
    <row r="33" spans="1:12">
      <c r="A33" s="3" t="s">
        <v>181</v>
      </c>
    </row>
    <row r="34" spans="1:12">
      <c r="A34" s="4" t="s">
        <v>384</v>
      </c>
      <c r="E34" s="6" t="n">
        <v>875000</v>
      </c>
    </row>
    <row r="35" spans="1:12">
      <c r="A35" s="4" t="s">
        <v>387</v>
      </c>
    </row>
    <row r="36" spans="1:12">
      <c r="A36" s="3" t="s">
        <v>181</v>
      </c>
    </row>
    <row r="37" spans="1:12">
      <c r="A37" s="4" t="s">
        <v>388</v>
      </c>
      <c r="D37" s="6" t="n">
        <v>108333</v>
      </c>
    </row>
    <row r="38" spans="1:12">
      <c r="A38" s="4" t="s">
        <v>389</v>
      </c>
    </row>
    <row r="39" spans="1:12">
      <c r="A39" s="3" t="s">
        <v>181</v>
      </c>
    </row>
    <row r="40" spans="1:12">
      <c r="A40" s="4" t="s">
        <v>388</v>
      </c>
      <c r="D40" s="6" t="n">
        <v>216667</v>
      </c>
    </row>
    <row r="41" spans="1:12">
      <c r="A41" s="4" t="s">
        <v>390</v>
      </c>
    </row>
    <row r="42" spans="1:12">
      <c r="A42" s="3" t="s">
        <v>181</v>
      </c>
    </row>
    <row r="43" spans="1:12">
      <c r="A43" s="4" t="s">
        <v>388</v>
      </c>
      <c r="D43" s="6" t="n">
        <v>108333</v>
      </c>
    </row>
    <row r="44" spans="1:12">
      <c r="A44" s="4" t="s">
        <v>391</v>
      </c>
    </row>
    <row r="45" spans="1:12">
      <c r="A45" s="3" t="s">
        <v>181</v>
      </c>
    </row>
    <row r="46" spans="1:12">
      <c r="A46" s="4" t="s">
        <v>388</v>
      </c>
      <c r="D46" s="6" t="n">
        <v>216667</v>
      </c>
    </row>
    <row r="47" spans="1:12">
      <c r="A47" s="4" t="s">
        <v>102</v>
      </c>
    </row>
    <row r="48" spans="1:12">
      <c r="A48" s="3" t="s">
        <v>181</v>
      </c>
    </row>
    <row r="49" spans="1:12">
      <c r="A49" s="4" t="s">
        <v>384</v>
      </c>
      <c r="I49" s="6" t="n">
        <v>20000</v>
      </c>
      <c r="J49" s="6" t="n">
        <v>20000</v>
      </c>
      <c r="K49" s="6" t="n">
        <v>6325000</v>
      </c>
    </row>
    <row r="50" spans="1:12">
      <c r="A50" s="4" t="s">
        <v>373</v>
      </c>
      <c r="J50" s="6" t="n">
        <v>20000</v>
      </c>
    </row>
    <row r="51" spans="1:12">
      <c r="A51" s="4" t="s">
        <v>392</v>
      </c>
      <c r="I51" s="7" t="n">
        <v>8</v>
      </c>
      <c r="J51" s="7" t="n">
        <v>8</v>
      </c>
    </row>
    <row r="52" spans="1:12">
      <c r="A52" s="4" t="s">
        <v>393</v>
      </c>
      <c r="J52" s="7" t="n">
        <v>140000</v>
      </c>
    </row>
    <row r="53" spans="1:12">
      <c r="A53" s="4" t="s">
        <v>374</v>
      </c>
      <c r="I53" s="7" t="n">
        <v>140000</v>
      </c>
    </row>
    <row r="54" spans="1:12">
      <c r="A54" s="4" t="s">
        <v>394</v>
      </c>
    </row>
    <row r="55" spans="1:12">
      <c r="A55" s="3" t="s">
        <v>181</v>
      </c>
    </row>
    <row r="56" spans="1:12">
      <c r="A56" s="4" t="s">
        <v>395</v>
      </c>
      <c r="C56" s="6" t="n">
        <v>3732412</v>
      </c>
    </row>
    <row r="57" spans="1:12">
      <c r="A57" s="4" t="s">
        <v>396</v>
      </c>
    </row>
    <row r="58" spans="1:12">
      <c r="A58" s="3" t="s">
        <v>181</v>
      </c>
    </row>
    <row r="59" spans="1:12">
      <c r="A59" s="4" t="s">
        <v>379</v>
      </c>
      <c r="C59" s="7" t="n">
        <v>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7</v>
      </c>
      <c r="B1" s="2" t="s">
        <v>2</v>
      </c>
      <c r="C1" s="2" t="s">
        <v>18</v>
      </c>
    </row>
    <row r="2" spans="1:3">
      <c r="A2" s="3" t="s">
        <v>181</v>
      </c>
    </row>
    <row r="3" spans="1:3">
      <c r="A3" s="4" t="s">
        <v>398</v>
      </c>
      <c r="B3" s="6" t="n">
        <v>4234858</v>
      </c>
      <c r="C3" s="6" t="n">
        <v>3637116</v>
      </c>
    </row>
    <row r="4" spans="1:3">
      <c r="A4" s="4" t="s">
        <v>399</v>
      </c>
    </row>
    <row r="5" spans="1:3">
      <c r="A5" s="3" t="s">
        <v>181</v>
      </c>
    </row>
    <row r="6" spans="1:3">
      <c r="A6" s="4" t="s">
        <v>398</v>
      </c>
      <c r="B6" s="6" t="n">
        <v>3376921</v>
      </c>
      <c r="C6" s="6" t="n">
        <v>2756921</v>
      </c>
    </row>
    <row r="7" spans="1:3">
      <c r="A7" s="4" t="s">
        <v>400</v>
      </c>
    </row>
    <row r="8" spans="1:3">
      <c r="A8" s="3" t="s">
        <v>181</v>
      </c>
    </row>
    <row r="9" spans="1:3">
      <c r="A9" s="4" t="s">
        <v>398</v>
      </c>
      <c r="B9" s="6" t="n">
        <v>550225</v>
      </c>
      <c r="C9" s="6" t="n">
        <v>391927</v>
      </c>
    </row>
    <row r="10" spans="1:3">
      <c r="A10" s="4" t="s">
        <v>401</v>
      </c>
    </row>
    <row r="11" spans="1:3">
      <c r="A11" s="3" t="s">
        <v>181</v>
      </c>
    </row>
    <row r="12" spans="1:3">
      <c r="A12" s="4" t="s">
        <v>398</v>
      </c>
      <c r="B12" s="6" t="n">
        <v>108333</v>
      </c>
      <c r="C12" s="6" t="n">
        <v>288889</v>
      </c>
    </row>
    <row r="13" spans="1:3">
      <c r="A13" s="4" t="s">
        <v>402</v>
      </c>
    </row>
    <row r="14" spans="1:3">
      <c r="A14" s="3" t="s">
        <v>181</v>
      </c>
    </row>
    <row r="15" spans="1:3">
      <c r="A15" s="4" t="s">
        <v>398</v>
      </c>
      <c r="B15" s="6" t="n">
        <v>180845</v>
      </c>
      <c r="C15" s="6" t="n">
        <v>180845</v>
      </c>
    </row>
    <row r="16" spans="1:3">
      <c r="A16" s="4" t="s">
        <v>403</v>
      </c>
    </row>
    <row r="17" spans="1:3">
      <c r="A17" s="3" t="s">
        <v>181</v>
      </c>
    </row>
    <row r="18" spans="1:3">
      <c r="A18" s="4" t="s">
        <v>398</v>
      </c>
      <c r="B18" s="6" t="n">
        <v>18534</v>
      </c>
      <c r="C18" s="6" t="n">
        <v>18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v>
      </c>
      <c r="B1" s="2" t="s">
        <v>1</v>
      </c>
      <c r="D1" s="2" t="s">
        <v>55</v>
      </c>
    </row>
    <row r="2" spans="1:6">
      <c r="B2" s="2" t="s">
        <v>2</v>
      </c>
      <c r="C2" s="2" t="s">
        <v>56</v>
      </c>
      <c r="D2" s="2" t="s">
        <v>18</v>
      </c>
      <c r="E2" s="2" t="s">
        <v>19</v>
      </c>
      <c r="F2" s="2" t="s">
        <v>57</v>
      </c>
    </row>
    <row r="3" spans="1:6">
      <c r="A3" s="4" t="s">
        <v>58</v>
      </c>
      <c r="B3" s="7" t="n">
        <v>0</v>
      </c>
      <c r="C3" s="7" t="n">
        <v>0</v>
      </c>
      <c r="D3" s="7" t="n">
        <v>0</v>
      </c>
      <c r="E3" s="7" t="n">
        <v>0</v>
      </c>
      <c r="F3" s="7" t="n">
        <v>0</v>
      </c>
    </row>
    <row r="4" spans="1:6">
      <c r="A4" s="3" t="s">
        <v>59</v>
      </c>
    </row>
    <row r="5" spans="1:6">
      <c r="A5" s="4" t="s">
        <v>60</v>
      </c>
      <c r="B5" s="6" t="n">
        <v>2758</v>
      </c>
      <c r="C5" s="6" t="n">
        <v>5567</v>
      </c>
      <c r="D5" s="6" t="n">
        <v>23316</v>
      </c>
      <c r="E5" s="6" t="n">
        <v>16054</v>
      </c>
      <c r="F5" s="6" t="n">
        <v>12200</v>
      </c>
    </row>
    <row r="6" spans="1:6">
      <c r="A6" s="4" t="s">
        <v>61</v>
      </c>
      <c r="B6" s="6" t="n">
        <v>2781</v>
      </c>
      <c r="C6" s="6" t="n">
        <v>2367</v>
      </c>
      <c r="D6" s="6" t="n">
        <v>8586</v>
      </c>
      <c r="E6" s="6" t="n">
        <v>6844</v>
      </c>
      <c r="F6" s="6" t="n">
        <v>2287</v>
      </c>
    </row>
    <row r="7" spans="1:6">
      <c r="A7" s="4" t="s">
        <v>62</v>
      </c>
      <c r="B7" s="6" t="n">
        <v>3486</v>
      </c>
      <c r="C7" s="6" t="n">
        <v>0</v>
      </c>
    </row>
    <row r="8" spans="1:6">
      <c r="A8" s="4" t="s">
        <v>63</v>
      </c>
      <c r="B8" s="6" t="n">
        <v>-9025</v>
      </c>
      <c r="C8" s="6" t="n">
        <v>-7934</v>
      </c>
      <c r="D8" s="6" t="n">
        <v>-31902</v>
      </c>
      <c r="E8" s="6" t="n">
        <v>-22898</v>
      </c>
      <c r="F8" s="6" t="n">
        <v>-14487</v>
      </c>
    </row>
    <row r="9" spans="1:6">
      <c r="A9" s="4" t="s">
        <v>64</v>
      </c>
      <c r="B9" s="6" t="n">
        <v>109</v>
      </c>
      <c r="C9" s="6" t="n">
        <v>96</v>
      </c>
      <c r="D9" s="6" t="n">
        <v>439</v>
      </c>
      <c r="E9" s="6" t="n">
        <v>80</v>
      </c>
      <c r="F9" s="6" t="n">
        <v>296</v>
      </c>
    </row>
    <row r="10" spans="1:6">
      <c r="A10" s="4" t="s">
        <v>65</v>
      </c>
      <c r="C10" s="6" t="n">
        <v>0</v>
      </c>
      <c r="F10" s="6" t="n">
        <v>-845</v>
      </c>
    </row>
    <row r="11" spans="1:6">
      <c r="A11" s="4" t="s">
        <v>66</v>
      </c>
      <c r="B11" s="6" t="n">
        <v>-8916</v>
      </c>
      <c r="C11" s="6" t="n">
        <v>-7838</v>
      </c>
      <c r="D11" s="6" t="n">
        <v>-31463</v>
      </c>
      <c r="E11" s="6" t="n">
        <v>-22818</v>
      </c>
      <c r="F11" s="6" t="n">
        <v>-15036</v>
      </c>
    </row>
    <row r="12" spans="1:6">
      <c r="A12" s="4" t="s">
        <v>67</v>
      </c>
      <c r="D12" s="6" t="n">
        <v>0</v>
      </c>
      <c r="E12" s="6" t="n">
        <v>0</v>
      </c>
      <c r="F12" s="6" t="n">
        <v>378</v>
      </c>
    </row>
    <row r="13" spans="1:6">
      <c r="A13" s="4" t="s">
        <v>68</v>
      </c>
      <c r="B13" s="6" t="n">
        <v>-8916</v>
      </c>
      <c r="C13" s="6" t="n">
        <v>-7838</v>
      </c>
      <c r="D13" s="6" t="n">
        <v>-31463</v>
      </c>
      <c r="E13" s="6" t="n">
        <v>-22818</v>
      </c>
      <c r="F13" s="6" t="n">
        <v>-14658</v>
      </c>
    </row>
    <row r="14" spans="1:6">
      <c r="A14" s="4" t="s">
        <v>69</v>
      </c>
      <c r="B14" s="6" t="n">
        <v>3</v>
      </c>
      <c r="D14" s="6" t="n">
        <v>-20</v>
      </c>
      <c r="E14" s="6" t="n">
        <v>3</v>
      </c>
    </row>
    <row r="15" spans="1:6">
      <c r="A15" s="4" t="s">
        <v>70</v>
      </c>
      <c r="B15" s="7" t="n">
        <v>-8913</v>
      </c>
      <c r="C15" s="7" t="n">
        <v>-7838</v>
      </c>
      <c r="D15" s="7" t="n">
        <v>-31483</v>
      </c>
      <c r="E15" s="7" t="n">
        <v>-22815</v>
      </c>
      <c r="F15" s="7" t="n">
        <v>-14658</v>
      </c>
    </row>
    <row r="16" spans="1:6">
      <c r="A16" s="4" t="s">
        <v>71</v>
      </c>
      <c r="B16" s="6" t="n">
        <v>15644</v>
      </c>
      <c r="C16" s="6" t="n">
        <v>15462</v>
      </c>
      <c r="D16" s="6" t="n">
        <v>15492</v>
      </c>
      <c r="E16" s="6" t="n">
        <v>9371</v>
      </c>
      <c r="F16" s="6" t="n">
        <v>723</v>
      </c>
    </row>
    <row r="17" spans="1:6">
      <c r="A17" s="4" t="s">
        <v>72</v>
      </c>
      <c r="B17" s="9" t="n">
        <v>-0.57</v>
      </c>
      <c r="C17" s="9" t="n">
        <v>-0.51</v>
      </c>
      <c r="D17" s="9" t="n">
        <v>-2.03</v>
      </c>
      <c r="E17" s="9" t="n">
        <v>-2.43</v>
      </c>
      <c r="F17" s="9" t="n">
        <v>-20.27</v>
      </c>
    </row>
    <row r="18" spans="1:6">
      <c r="A18" s="4" t="s">
        <v>73</v>
      </c>
      <c r="B18" s="7" t="n">
        <v>2697</v>
      </c>
      <c r="C18" s="7" t="n">
        <v>707</v>
      </c>
    </row>
    <row r="19" spans="1:6">
      <c r="A19" s="4" t="s">
        <v>60</v>
      </c>
    </row>
    <row r="20" spans="1:6">
      <c r="A20" s="3" t="s">
        <v>59</v>
      </c>
    </row>
    <row r="21" spans="1:6">
      <c r="A21" s="4" t="s">
        <v>73</v>
      </c>
      <c r="B21" s="6" t="n">
        <v>1265</v>
      </c>
      <c r="C21" s="6" t="n">
        <v>213</v>
      </c>
    </row>
    <row r="22" spans="1:6">
      <c r="A22" s="4" t="s">
        <v>61</v>
      </c>
    </row>
    <row r="23" spans="1:6">
      <c r="A23" s="3" t="s">
        <v>59</v>
      </c>
    </row>
    <row r="24" spans="1:6">
      <c r="A24" s="4" t="s">
        <v>73</v>
      </c>
      <c r="B24" s="7" t="n">
        <v>1432</v>
      </c>
      <c r="C24" s="7" t="n">
        <v>49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404</v>
      </c>
      <c r="B1" s="2" t="s">
        <v>405</v>
      </c>
      <c r="C1" s="2" t="s">
        <v>406</v>
      </c>
      <c r="D1" s="2" t="s">
        <v>407</v>
      </c>
      <c r="E1" s="2" t="s">
        <v>408</v>
      </c>
      <c r="F1" s="2" t="s">
        <v>2</v>
      </c>
      <c r="G1" s="2" t="s">
        <v>56</v>
      </c>
      <c r="H1" s="2" t="s">
        <v>18</v>
      </c>
      <c r="I1" s="2" t="s">
        <v>19</v>
      </c>
      <c r="J1" s="2" t="s">
        <v>57</v>
      </c>
      <c r="K1" s="2" t="s">
        <v>409</v>
      </c>
    </row>
    <row r="2" spans="1:11">
      <c r="A2" s="3" t="s">
        <v>410</v>
      </c>
    </row>
    <row r="3" spans="1:11">
      <c r="A3" s="4" t="s">
        <v>110</v>
      </c>
      <c r="F3" s="7" t="n">
        <v>2697000</v>
      </c>
      <c r="G3" s="7" t="n">
        <v>707000</v>
      </c>
    </row>
    <row r="4" spans="1:11">
      <c r="A4" s="4" t="s">
        <v>375</v>
      </c>
    </row>
    <row r="5" spans="1:11">
      <c r="A5" s="3" t="s">
        <v>410</v>
      </c>
    </row>
    <row r="6" spans="1:11">
      <c r="A6" s="4" t="s">
        <v>110</v>
      </c>
      <c r="F6" s="7" t="n">
        <v>2300000</v>
      </c>
    </row>
    <row r="7" spans="1:11">
      <c r="A7" s="4" t="s">
        <v>411</v>
      </c>
    </row>
    <row r="8" spans="1:11">
      <c r="A8" s="3" t="s">
        <v>410</v>
      </c>
    </row>
    <row r="9" spans="1:11">
      <c r="A9" s="4" t="s">
        <v>412</v>
      </c>
      <c r="C9" s="6" t="n">
        <v>1289371</v>
      </c>
      <c r="K9" s="6" t="n">
        <v>147109</v>
      </c>
    </row>
    <row r="10" spans="1:11">
      <c r="A10" s="4" t="s">
        <v>413</v>
      </c>
      <c r="C10" s="6" t="n">
        <v>519210</v>
      </c>
      <c r="D10" s="6" t="n">
        <v>623052</v>
      </c>
    </row>
    <row r="11" spans="1:11">
      <c r="A11" s="4" t="s">
        <v>414</v>
      </c>
    </row>
    <row r="12" spans="1:11">
      <c r="A12" s="3" t="s">
        <v>410</v>
      </c>
    </row>
    <row r="13" spans="1:11">
      <c r="A13" s="4" t="s">
        <v>412</v>
      </c>
      <c r="E13" s="6" t="n">
        <v>1081700</v>
      </c>
    </row>
    <row r="14" spans="1:11">
      <c r="A14" s="4" t="s">
        <v>413</v>
      </c>
      <c r="B14" s="6" t="n">
        <v>773102</v>
      </c>
    </row>
    <row r="15" spans="1:11">
      <c r="A15" s="4" t="s">
        <v>415</v>
      </c>
      <c r="E15" s="4" t="s">
        <v>416</v>
      </c>
    </row>
    <row r="16" spans="1:11">
      <c r="A16" s="4" t="s">
        <v>417</v>
      </c>
    </row>
    <row r="17" spans="1:11">
      <c r="A17" s="3" t="s">
        <v>410</v>
      </c>
    </row>
    <row r="18" spans="1:11">
      <c r="A18" s="4" t="s">
        <v>412</v>
      </c>
      <c r="E18" s="6" t="n">
        <v>231800</v>
      </c>
      <c r="H18" s="6" t="n">
        <v>180845</v>
      </c>
    </row>
    <row r="19" spans="1:11">
      <c r="A19" s="4" t="s">
        <v>110</v>
      </c>
      <c r="H19" s="7" t="n">
        <v>73000</v>
      </c>
      <c r="I19" s="7" t="n">
        <v>22000</v>
      </c>
    </row>
    <row r="20" spans="1:11">
      <c r="A20" s="4" t="s">
        <v>418</v>
      </c>
      <c r="E20" s="4" t="s">
        <v>419</v>
      </c>
      <c r="H20" s="4" t="s">
        <v>419</v>
      </c>
    </row>
    <row r="21" spans="1:11">
      <c r="A21" s="4" t="s">
        <v>420</v>
      </c>
      <c r="E21" s="4" t="s">
        <v>421</v>
      </c>
    </row>
    <row r="22" spans="1:11">
      <c r="A22" s="4" t="s">
        <v>422</v>
      </c>
      <c r="E22" s="4" t="s">
        <v>423</v>
      </c>
    </row>
    <row r="23" spans="1:11">
      <c r="A23" s="4" t="s">
        <v>424</v>
      </c>
      <c r="H23" s="6" t="n">
        <v>42031</v>
      </c>
      <c r="I23" s="6" t="n">
        <v>8924</v>
      </c>
    </row>
    <row r="24" spans="1:11">
      <c r="A24" s="4" t="s">
        <v>425</v>
      </c>
      <c r="H24" s="9" t="n">
        <v>1.98</v>
      </c>
      <c r="I24" s="9" t="n">
        <v>5.18</v>
      </c>
    </row>
    <row r="25" spans="1:11">
      <c r="A25" s="4" t="s">
        <v>426</v>
      </c>
    </row>
    <row r="26" spans="1:11">
      <c r="A26" s="3" t="s">
        <v>410</v>
      </c>
    </row>
    <row r="27" spans="1:11">
      <c r="A27" s="4" t="s">
        <v>427</v>
      </c>
      <c r="H27" s="6" t="n">
        <v>1101958</v>
      </c>
      <c r="J27" s="6" t="n">
        <v>0</v>
      </c>
    </row>
    <row r="28" spans="1:11">
      <c r="A28" s="4" t="s">
        <v>428</v>
      </c>
      <c r="H28" s="6" t="n">
        <v>5722</v>
      </c>
    </row>
    <row r="29" spans="1:11">
      <c r="A29" s="4" t="s">
        <v>110</v>
      </c>
      <c r="H29" s="7" t="n">
        <v>3300000</v>
      </c>
      <c r="I29" s="7" t="n">
        <v>1300000</v>
      </c>
      <c r="J29" s="7" t="n">
        <v>70000</v>
      </c>
    </row>
    <row r="30" spans="1:11">
      <c r="A30" s="4" t="s">
        <v>429</v>
      </c>
      <c r="H30" s="7" t="n">
        <v>10000000</v>
      </c>
    </row>
    <row r="31" spans="1:11">
      <c r="A31" s="4" t="s">
        <v>430</v>
      </c>
    </row>
    <row r="32" spans="1:11">
      <c r="A32" s="3" t="s">
        <v>410</v>
      </c>
    </row>
    <row r="33" spans="1:11">
      <c r="A33" s="4" t="s">
        <v>427</v>
      </c>
      <c r="I33" s="6" t="n">
        <v>1288174</v>
      </c>
    </row>
    <row r="34" spans="1:11">
      <c r="A34" s="4" t="s">
        <v>428</v>
      </c>
      <c r="I34" s="6" t="n">
        <v>685</v>
      </c>
    </row>
    <row r="35" spans="1:11">
      <c r="A35" s="4" t="s">
        <v>431</v>
      </c>
      <c r="I35" s="6" t="n">
        <v>512</v>
      </c>
    </row>
    <row r="36" spans="1:11">
      <c r="A36" s="4" t="s">
        <v>432</v>
      </c>
    </row>
    <row r="37" spans="1:11">
      <c r="A37" s="3" t="s">
        <v>410</v>
      </c>
    </row>
    <row r="38" spans="1:11">
      <c r="A38" s="4" t="s">
        <v>433</v>
      </c>
      <c r="H38" s="4" t="s">
        <v>434</v>
      </c>
    </row>
    <row r="39" spans="1:11">
      <c r="A39" s="4" t="s">
        <v>435</v>
      </c>
    </row>
    <row r="40" spans="1:11">
      <c r="A40" s="3" t="s">
        <v>410</v>
      </c>
    </row>
    <row r="41" spans="1:11">
      <c r="A41" s="4" t="s">
        <v>436</v>
      </c>
      <c r="H41" s="4" t="s">
        <v>334</v>
      </c>
    </row>
    <row r="42" spans="1:11">
      <c r="A42" s="4" t="s">
        <v>437</v>
      </c>
    </row>
    <row r="43" spans="1:11">
      <c r="A43" s="3" t="s">
        <v>410</v>
      </c>
    </row>
    <row r="44" spans="1:11">
      <c r="A44" s="4" t="s">
        <v>436</v>
      </c>
      <c r="H44" s="4" t="s">
        <v>332</v>
      </c>
    </row>
    <row r="45" spans="1:11">
      <c r="A45" s="4" t="s">
        <v>438</v>
      </c>
    </row>
    <row r="46" spans="1:11">
      <c r="A46" s="3" t="s">
        <v>410</v>
      </c>
    </row>
    <row r="47" spans="1:11">
      <c r="A47" s="4" t="s">
        <v>436</v>
      </c>
      <c r="H47" s="4" t="s">
        <v>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14"/>
  </cols>
  <sheetData>
    <row r="1" spans="1:4">
      <c r="A1" s="1" t="s">
        <v>440</v>
      </c>
      <c r="B1" s="2" t="s">
        <v>55</v>
      </c>
    </row>
    <row r="2" spans="1:4">
      <c r="B2" s="2" t="s">
        <v>18</v>
      </c>
      <c r="C2" s="2" t="s">
        <v>19</v>
      </c>
      <c r="D2" s="2" t="s">
        <v>57</v>
      </c>
    </row>
    <row r="3" spans="1:4">
      <c r="A3" s="4" t="s">
        <v>426</v>
      </c>
    </row>
    <row r="4" spans="1:4">
      <c r="A4" s="3" t="s">
        <v>441</v>
      </c>
    </row>
    <row r="5" spans="1:4">
      <c r="A5" s="4" t="s">
        <v>442</v>
      </c>
      <c r="B5" s="4" t="s">
        <v>443</v>
      </c>
      <c r="C5" s="4" t="s">
        <v>443</v>
      </c>
      <c r="D5" s="4" t="s">
        <v>443</v>
      </c>
    </row>
    <row r="6" spans="1:4">
      <c r="A6" s="4" t="s">
        <v>444</v>
      </c>
      <c r="B6" s="4" t="s">
        <v>445</v>
      </c>
      <c r="C6" s="4" t="s">
        <v>446</v>
      </c>
    </row>
    <row r="7" spans="1:4">
      <c r="A7" s="4" t="s">
        <v>447</v>
      </c>
      <c r="B7" s="4" t="s">
        <v>448</v>
      </c>
      <c r="C7" s="4" t="s">
        <v>449</v>
      </c>
    </row>
    <row r="8" spans="1:4">
      <c r="A8" s="4" t="s">
        <v>450</v>
      </c>
      <c r="B8" s="4" t="s">
        <v>451</v>
      </c>
      <c r="C8" s="4" t="s">
        <v>452</v>
      </c>
    </row>
    <row r="9" spans="1:4">
      <c r="A9" s="4" t="s">
        <v>453</v>
      </c>
      <c r="B9" s="9" t="n">
        <v>5.09</v>
      </c>
      <c r="C9" s="9" t="n">
        <v>5.09</v>
      </c>
    </row>
    <row r="10" spans="1:4">
      <c r="A10" s="4" t="s">
        <v>427</v>
      </c>
      <c r="B10" s="6" t="n">
        <v>1101958</v>
      </c>
      <c r="D10" s="6" t="n">
        <v>0</v>
      </c>
    </row>
    <row r="11" spans="1:4">
      <c r="A11" s="4" t="s">
        <v>417</v>
      </c>
    </row>
    <row r="12" spans="1:4">
      <c r="A12" s="3" t="s">
        <v>441</v>
      </c>
    </row>
    <row r="13" spans="1:4">
      <c r="A13" s="4" t="s">
        <v>442</v>
      </c>
      <c r="B13" s="4" t="s">
        <v>443</v>
      </c>
      <c r="C13" s="4" t="s">
        <v>443</v>
      </c>
    </row>
    <row r="14" spans="1:4">
      <c r="A14" s="4" t="s">
        <v>444</v>
      </c>
      <c r="B14" s="4" t="s">
        <v>454</v>
      </c>
      <c r="C14" s="4" t="s">
        <v>455</v>
      </c>
    </row>
    <row r="15" spans="1:4">
      <c r="A15" s="4" t="s">
        <v>447</v>
      </c>
      <c r="B15" s="4" t="s">
        <v>456</v>
      </c>
      <c r="C15" s="4" t="s">
        <v>457</v>
      </c>
    </row>
    <row r="16" spans="1:4">
      <c r="A16" s="4" t="s">
        <v>450</v>
      </c>
      <c r="B16" s="4" t="s">
        <v>419</v>
      </c>
      <c r="C16" s="4" t="s">
        <v>4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458</v>
      </c>
      <c r="B1" s="2" t="s">
        <v>55</v>
      </c>
    </row>
    <row r="2" spans="1:3">
      <c r="B2" s="2" t="s">
        <v>18</v>
      </c>
      <c r="C2" s="2" t="s">
        <v>57</v>
      </c>
    </row>
    <row r="3" spans="1:3">
      <c r="A3" s="3" t="s">
        <v>459</v>
      </c>
    </row>
    <row r="4" spans="1:3">
      <c r="A4" s="4" t="s">
        <v>460</v>
      </c>
      <c r="B4" s="4" t="s">
        <v>461</v>
      </c>
    </row>
    <row r="5" spans="1:3">
      <c r="A5" s="4" t="s">
        <v>462</v>
      </c>
      <c r="B5" s="4" t="s">
        <v>463</v>
      </c>
    </row>
    <row r="6" spans="1:3">
      <c r="A6" s="4" t="s">
        <v>464</v>
      </c>
      <c r="B6" s="4" t="s">
        <v>465</v>
      </c>
    </row>
    <row r="7" spans="1:3">
      <c r="A7" s="4" t="s">
        <v>426</v>
      </c>
    </row>
    <row r="8" spans="1:3">
      <c r="A8" s="3" t="s">
        <v>466</v>
      </c>
    </row>
    <row r="9" spans="1:3">
      <c r="A9" s="4" t="s">
        <v>467</v>
      </c>
      <c r="B9" s="6" t="n">
        <v>1787864</v>
      </c>
    </row>
    <row r="10" spans="1:3">
      <c r="A10" s="4" t="s">
        <v>468</v>
      </c>
      <c r="B10" s="6" t="n">
        <v>1101958</v>
      </c>
      <c r="C10" s="6" t="n">
        <v>0</v>
      </c>
    </row>
    <row r="11" spans="1:3">
      <c r="A11" s="4" t="s">
        <v>469</v>
      </c>
      <c r="B11" s="6" t="n">
        <v>-5722</v>
      </c>
    </row>
    <row r="12" spans="1:3">
      <c r="A12" s="4" t="s">
        <v>470</v>
      </c>
      <c r="B12" s="6" t="n">
        <v>-33488</v>
      </c>
    </row>
    <row r="13" spans="1:3">
      <c r="A13" s="4" t="s">
        <v>471</v>
      </c>
      <c r="B13" s="6" t="n">
        <v>-7649</v>
      </c>
    </row>
    <row r="14" spans="1:3">
      <c r="A14" s="4" t="s">
        <v>467</v>
      </c>
      <c r="B14" s="6" t="n">
        <v>2842963</v>
      </c>
    </row>
    <row r="15" spans="1:3">
      <c r="A15" s="4" t="s">
        <v>472</v>
      </c>
      <c r="B15" s="6" t="n">
        <v>821934</v>
      </c>
    </row>
    <row r="16" spans="1:3">
      <c r="A16" s="4" t="s">
        <v>473</v>
      </c>
      <c r="B16" s="6" t="n">
        <v>2723085</v>
      </c>
    </row>
    <row r="17" spans="1:3">
      <c r="A17" s="3" t="s">
        <v>474</v>
      </c>
    </row>
    <row r="18" spans="1:3">
      <c r="A18" s="4" t="s">
        <v>475</v>
      </c>
      <c r="B18" s="9" t="n">
        <v>7.54</v>
      </c>
    </row>
    <row r="19" spans="1:3">
      <c r="A19" s="4" t="s">
        <v>476</v>
      </c>
      <c r="B19" s="12" t="n">
        <v>7.37</v>
      </c>
    </row>
    <row r="20" spans="1:3">
      <c r="A20" s="4" t="s">
        <v>477</v>
      </c>
      <c r="B20" s="12" t="n">
        <v>4.52</v>
      </c>
    </row>
    <row r="21" spans="1:3">
      <c r="A21" s="4" t="s">
        <v>478</v>
      </c>
      <c r="B21" s="12" t="n">
        <v>12.81</v>
      </c>
    </row>
    <row r="22" spans="1:3">
      <c r="A22" s="4" t="s">
        <v>479</v>
      </c>
      <c r="B22" s="12" t="n">
        <v>16.2</v>
      </c>
    </row>
    <row r="23" spans="1:3">
      <c r="A23" s="4" t="s">
        <v>475</v>
      </c>
      <c r="B23" s="12" t="n">
        <v>7.39</v>
      </c>
    </row>
    <row r="24" spans="1:3">
      <c r="A24" s="4" t="s">
        <v>480</v>
      </c>
      <c r="B24" s="12" t="n">
        <v>6.8</v>
      </c>
    </row>
    <row r="25" spans="1:3">
      <c r="A25" s="4" t="s">
        <v>481</v>
      </c>
      <c r="B25" s="9" t="n">
        <v>7.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482</v>
      </c>
      <c r="B1" s="2" t="s">
        <v>55</v>
      </c>
    </row>
    <row r="2" spans="1:2">
      <c r="B2" s="2" t="s">
        <v>483</v>
      </c>
    </row>
    <row r="3" spans="1:2">
      <c r="A3" s="3" t="s">
        <v>484</v>
      </c>
    </row>
    <row r="4" spans="1:2">
      <c r="A4" s="4" t="s">
        <v>485</v>
      </c>
      <c r="B4" s="6" t="n">
        <v>216667</v>
      </c>
    </row>
    <row r="5" spans="1:2">
      <c r="A5" s="4" t="s">
        <v>486</v>
      </c>
      <c r="B5" s="6" t="n">
        <v>-36111</v>
      </c>
    </row>
    <row r="6" spans="1:2">
      <c r="A6" s="4" t="s">
        <v>487</v>
      </c>
      <c r="B6" s="6" t="n">
        <v>180556</v>
      </c>
    </row>
    <row r="7" spans="1:2">
      <c r="A7" s="3" t="s">
        <v>488</v>
      </c>
    </row>
    <row r="8" spans="1:2">
      <c r="A8" s="4" t="s">
        <v>489</v>
      </c>
      <c r="B8" s="9" t="n">
        <v>4.68</v>
      </c>
    </row>
    <row r="9" spans="1:2">
      <c r="A9" s="4" t="s">
        <v>490</v>
      </c>
      <c r="B9" s="12" t="n">
        <v>4.68</v>
      </c>
    </row>
    <row r="10" spans="1:2">
      <c r="A10" s="4" t="s">
        <v>491</v>
      </c>
      <c r="B10" s="9" t="n">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2</v>
      </c>
      <c r="B1" s="2" t="s">
        <v>55</v>
      </c>
    </row>
    <row r="2" spans="1:4">
      <c r="B2" s="2" t="s">
        <v>18</v>
      </c>
      <c r="C2" s="2" t="s">
        <v>19</v>
      </c>
      <c r="D2" s="2" t="s">
        <v>57</v>
      </c>
    </row>
    <row r="3" spans="1:4">
      <c r="A3" s="3" t="s">
        <v>493</v>
      </c>
    </row>
    <row r="4" spans="1:4">
      <c r="A4" s="4" t="s">
        <v>494</v>
      </c>
      <c r="B4" s="7" t="n">
        <v>28271</v>
      </c>
      <c r="C4" s="7" t="n">
        <v>20280</v>
      </c>
    </row>
    <row r="5" spans="1:4">
      <c r="A5" s="4" t="s">
        <v>495</v>
      </c>
      <c r="B5" s="6" t="n">
        <v>9268</v>
      </c>
      <c r="C5" s="6" t="n">
        <v>1813</v>
      </c>
    </row>
    <row r="6" spans="1:4">
      <c r="A6" s="4" t="s">
        <v>496</v>
      </c>
      <c r="B6" s="6" t="n">
        <v>613</v>
      </c>
      <c r="C6" s="6" t="n">
        <v>643</v>
      </c>
    </row>
    <row r="7" spans="1:4">
      <c r="A7" s="4" t="s">
        <v>497</v>
      </c>
      <c r="B7" s="6" t="n">
        <v>1221</v>
      </c>
    </row>
    <row r="8" spans="1:4">
      <c r="A8" s="4" t="s">
        <v>498</v>
      </c>
      <c r="B8" s="6" t="n">
        <v>20</v>
      </c>
    </row>
    <row r="9" spans="1:4">
      <c r="A9" s="4" t="s">
        <v>499</v>
      </c>
      <c r="B9" s="6" t="n">
        <v>107</v>
      </c>
      <c r="C9" s="6" t="n">
        <v>125</v>
      </c>
    </row>
    <row r="10" spans="1:4">
      <c r="A10" s="4" t="s">
        <v>500</v>
      </c>
      <c r="B10" s="6" t="n">
        <v>-39500</v>
      </c>
      <c r="C10" s="6" t="n">
        <v>-22858</v>
      </c>
    </row>
    <row r="11" spans="1:4">
      <c r="A11" s="4" t="s">
        <v>501</v>
      </c>
      <c r="C11" s="6" t="n">
        <v>3</v>
      </c>
    </row>
    <row r="12" spans="1:4">
      <c r="A12" s="3" t="s">
        <v>502</v>
      </c>
    </row>
    <row r="13" spans="1:4">
      <c r="A13" s="4" t="s">
        <v>498</v>
      </c>
      <c r="C13" s="6" t="n">
        <v>-3</v>
      </c>
    </row>
    <row r="14" spans="1:4">
      <c r="A14" s="4" t="s">
        <v>503</v>
      </c>
      <c r="B14" s="6" t="n">
        <v>0</v>
      </c>
      <c r="C14" s="6" t="n">
        <v>0</v>
      </c>
    </row>
    <row r="15" spans="1:4">
      <c r="A15" s="4" t="s">
        <v>504</v>
      </c>
    </row>
    <row r="16" spans="1:4">
      <c r="A16" s="3" t="s">
        <v>493</v>
      </c>
    </row>
    <row r="17" spans="1:4">
      <c r="A17" s="4" t="s">
        <v>505</v>
      </c>
      <c r="B17" s="6" t="n">
        <v>0</v>
      </c>
      <c r="C17" s="6" t="n">
        <v>0</v>
      </c>
      <c r="D17" s="7" t="n">
        <v>0</v>
      </c>
    </row>
    <row r="18" spans="1:4">
      <c r="A18" s="4" t="s">
        <v>506</v>
      </c>
    </row>
    <row r="19" spans="1:4">
      <c r="A19" s="3" t="s">
        <v>493</v>
      </c>
    </row>
    <row r="20" spans="1:4">
      <c r="A20" s="4" t="s">
        <v>505</v>
      </c>
      <c r="B20" s="7" t="n">
        <v>0</v>
      </c>
      <c r="C20" s="7" t="n">
        <v>0</v>
      </c>
      <c r="D20"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507</v>
      </c>
      <c r="B1" s="2" t="s">
        <v>287</v>
      </c>
    </row>
    <row r="2" spans="1:2">
      <c r="A2" s="4" t="s">
        <v>504</v>
      </c>
    </row>
    <row r="3" spans="1:2">
      <c r="A3" s="3" t="s">
        <v>508</v>
      </c>
    </row>
    <row r="4" spans="1:2">
      <c r="A4" s="4" t="s">
        <v>509</v>
      </c>
      <c r="B4" s="10" t="n">
        <v>75.7</v>
      </c>
    </row>
    <row r="5" spans="1:2">
      <c r="A5" s="4" t="s">
        <v>506</v>
      </c>
    </row>
    <row r="6" spans="1:2">
      <c r="A6" s="3" t="s">
        <v>508</v>
      </c>
    </row>
    <row r="7" spans="1:2">
      <c r="A7" s="4" t="s">
        <v>509</v>
      </c>
      <c r="B7" s="7" t="n">
        <v>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10</v>
      </c>
      <c r="B1" s="2" t="s">
        <v>287</v>
      </c>
    </row>
    <row r="2" spans="1:2">
      <c r="A2" s="4" t="s">
        <v>511</v>
      </c>
    </row>
    <row r="3" spans="1:2">
      <c r="A3" s="3" t="s">
        <v>512</v>
      </c>
    </row>
    <row r="4" spans="1:2">
      <c r="A4" s="4" t="s">
        <v>513</v>
      </c>
      <c r="B4" s="7" t="n">
        <v>2</v>
      </c>
    </row>
    <row r="5" spans="1:2">
      <c r="A5" s="4" t="s">
        <v>514</v>
      </c>
    </row>
    <row r="6" spans="1:2">
      <c r="A6" s="3" t="s">
        <v>512</v>
      </c>
    </row>
    <row r="7" spans="1:2">
      <c r="A7" s="4" t="s">
        <v>513</v>
      </c>
      <c r="B7" s="10"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5</v>
      </c>
      <c r="B1" s="2" t="s">
        <v>55</v>
      </c>
    </row>
    <row r="2" spans="1:4">
      <c r="B2" s="2" t="s">
        <v>18</v>
      </c>
      <c r="C2" s="2" t="s">
        <v>19</v>
      </c>
      <c r="D2" s="2" t="s">
        <v>57</v>
      </c>
    </row>
    <row r="3" spans="1:4">
      <c r="A3" s="3" t="s">
        <v>516</v>
      </c>
    </row>
    <row r="4" spans="1:4">
      <c r="A4" s="4" t="s">
        <v>517</v>
      </c>
      <c r="B4" s="4" t="s">
        <v>518</v>
      </c>
      <c r="C4" s="4" t="s">
        <v>518</v>
      </c>
      <c r="D4" s="4" t="s">
        <v>518</v>
      </c>
    </row>
    <row r="5" spans="1:4">
      <c r="A5" s="4" t="s">
        <v>519</v>
      </c>
      <c r="B5" s="4" t="s">
        <v>520</v>
      </c>
      <c r="C5" s="4" t="s">
        <v>520</v>
      </c>
      <c r="D5" s="4" t="s">
        <v>520</v>
      </c>
    </row>
    <row r="6" spans="1:4">
      <c r="A6" s="4" t="s">
        <v>521</v>
      </c>
      <c r="B6" s="4" t="s">
        <v>522</v>
      </c>
      <c r="C6" s="4" t="s">
        <v>523</v>
      </c>
      <c r="D6" s="4" t="s">
        <v>524</v>
      </c>
    </row>
    <row r="7" spans="1:4">
      <c r="A7" s="4" t="s">
        <v>525</v>
      </c>
      <c r="B7" s="4" t="s">
        <v>526</v>
      </c>
      <c r="C7" s="4" t="s">
        <v>527</v>
      </c>
      <c r="D7" s="4" t="s">
        <v>528</v>
      </c>
    </row>
    <row r="8" spans="1:4">
      <c r="A8" s="4" t="s">
        <v>529</v>
      </c>
      <c r="B8" s="4" t="s">
        <v>530</v>
      </c>
      <c r="C8" s="4" t="s">
        <v>531</v>
      </c>
      <c r="D8" s="4" t="s">
        <v>532</v>
      </c>
    </row>
    <row r="9" spans="1:4">
      <c r="A9" s="4" t="s">
        <v>533</v>
      </c>
      <c r="B9" s="4" t="s">
        <v>443</v>
      </c>
      <c r="C9" s="4" t="s">
        <v>443</v>
      </c>
      <c r="D9" s="4" t="s">
        <v>443</v>
      </c>
    </row>
    <row r="10" spans="1:4">
      <c r="A10" s="4" t="s">
        <v>534</v>
      </c>
      <c r="B10" s="7" t="n">
        <v>0</v>
      </c>
      <c r="C10"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35</v>
      </c>
      <c r="B1" s="2" t="s">
        <v>55</v>
      </c>
    </row>
    <row r="2" spans="1:4">
      <c r="B2" s="2" t="s">
        <v>18</v>
      </c>
      <c r="C2" s="2" t="s">
        <v>19</v>
      </c>
      <c r="D2" s="2" t="s">
        <v>57</v>
      </c>
    </row>
    <row r="3" spans="1:4">
      <c r="A3" s="3" t="s">
        <v>188</v>
      </c>
    </row>
    <row r="4" spans="1:4">
      <c r="A4" s="4" t="s">
        <v>536</v>
      </c>
      <c r="B4" s="4" t="s">
        <v>345</v>
      </c>
    </row>
    <row r="5" spans="1:4">
      <c r="A5" s="4" t="s">
        <v>537</v>
      </c>
      <c r="B5" s="4" t="s">
        <v>538</v>
      </c>
    </row>
    <row r="6" spans="1:4">
      <c r="A6" s="4" t="s">
        <v>539</v>
      </c>
      <c r="B6" s="7" t="n">
        <v>150000</v>
      </c>
      <c r="C6" s="7" t="n">
        <v>115000</v>
      </c>
      <c r="D6" s="7" t="n">
        <v>12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 customWidth="1" max="6" min="6" width="14"/>
  </cols>
  <sheetData>
    <row r="1" spans="1:6">
      <c r="A1" s="1" t="s">
        <v>540</v>
      </c>
      <c r="B1" s="2" t="s">
        <v>1</v>
      </c>
      <c r="D1" s="2" t="s">
        <v>55</v>
      </c>
    </row>
    <row r="2" spans="1:6">
      <c r="B2" s="2" t="s">
        <v>2</v>
      </c>
      <c r="C2" s="2" t="s">
        <v>56</v>
      </c>
      <c r="D2" s="2" t="s">
        <v>18</v>
      </c>
      <c r="E2" s="2" t="s">
        <v>19</v>
      </c>
      <c r="F2" s="2" t="s">
        <v>57</v>
      </c>
    </row>
    <row r="3" spans="1:6">
      <c r="A3" s="3" t="s">
        <v>191</v>
      </c>
    </row>
    <row r="4" spans="1:6">
      <c r="A4" s="4" t="s">
        <v>541</v>
      </c>
      <c r="B4" s="6" t="n">
        <v>3503788</v>
      </c>
      <c r="C4" s="6" t="n">
        <v>1825652</v>
      </c>
      <c r="D4" s="6" t="n">
        <v>3064344</v>
      </c>
      <c r="E4" s="6" t="n">
        <v>1829007</v>
      </c>
      <c r="F4" s="6" t="n">
        <v>7025747</v>
      </c>
    </row>
    <row r="5" spans="1:6">
      <c r="A5" s="4" t="s">
        <v>399</v>
      </c>
    </row>
    <row r="6" spans="1:6">
      <c r="A6" s="3" t="s">
        <v>191</v>
      </c>
    </row>
    <row r="7" spans="1:6">
      <c r="A7" s="4" t="s">
        <v>541</v>
      </c>
      <c r="B7" s="6" t="n">
        <v>3376921</v>
      </c>
      <c r="C7" s="6" t="n">
        <v>1807118</v>
      </c>
      <c r="D7" s="6" t="n">
        <v>2756921</v>
      </c>
      <c r="E7" s="6" t="n">
        <v>1810155</v>
      </c>
      <c r="F7" s="6" t="n">
        <v>88346</v>
      </c>
    </row>
    <row r="8" spans="1:6">
      <c r="A8" s="4" t="s">
        <v>401</v>
      </c>
    </row>
    <row r="9" spans="1:6">
      <c r="A9" s="3" t="s">
        <v>191</v>
      </c>
    </row>
    <row r="10" spans="1:6">
      <c r="A10" s="4" t="s">
        <v>541</v>
      </c>
      <c r="B10" s="6" t="n">
        <v>108333</v>
      </c>
      <c r="D10" s="6" t="n">
        <v>288889</v>
      </c>
    </row>
    <row r="11" spans="1:6">
      <c r="A11" s="4" t="s">
        <v>542</v>
      </c>
    </row>
    <row r="12" spans="1:6">
      <c r="A12" s="3" t="s">
        <v>191</v>
      </c>
    </row>
    <row r="13" spans="1:6">
      <c r="A13" s="4" t="s">
        <v>541</v>
      </c>
      <c r="E13" s="6" t="n">
        <v>318</v>
      </c>
      <c r="F13" s="6" t="n">
        <v>3342</v>
      </c>
    </row>
    <row r="14" spans="1:6">
      <c r="A14" s="4" t="s">
        <v>403</v>
      </c>
    </row>
    <row r="15" spans="1:6">
      <c r="A15" s="3" t="s">
        <v>191</v>
      </c>
    </row>
    <row r="16" spans="1:6">
      <c r="A16" s="4" t="s">
        <v>541</v>
      </c>
      <c r="B16" s="6" t="n">
        <v>18534</v>
      </c>
      <c r="C16" s="6" t="n">
        <v>18534</v>
      </c>
      <c r="D16" s="6" t="n">
        <v>18534</v>
      </c>
      <c r="E16" s="6" t="n">
        <v>18534</v>
      </c>
      <c r="F16" s="6" t="n">
        <v>18534</v>
      </c>
    </row>
    <row r="17" spans="1:6">
      <c r="A17" s="4" t="s">
        <v>380</v>
      </c>
    </row>
    <row r="18" spans="1:6">
      <c r="A18" s="3" t="s">
        <v>191</v>
      </c>
    </row>
    <row r="19" spans="1:6">
      <c r="A19" s="4" t="s">
        <v>541</v>
      </c>
      <c r="F19" s="6" t="n">
        <v>6915525</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39"/>
    <col customWidth="1" max="6" min="6" width="39"/>
    <col customWidth="1" max="7" min="7" width="39"/>
    <col customWidth="1" max="8" min="8" width="37"/>
    <col customWidth="1" max="9" min="9" width="37"/>
    <col customWidth="1" max="10" min="10" width="39"/>
    <col customWidth="1" max="11" min="11" width="47"/>
    <col customWidth="1" max="12" min="12" width="47"/>
  </cols>
  <sheetData>
    <row r="1" spans="1:12">
      <c r="A1" s="1" t="s">
        <v>74</v>
      </c>
      <c r="B1" s="2" t="s">
        <v>75</v>
      </c>
      <c r="C1" s="2" t="s">
        <v>76</v>
      </c>
      <c r="D1" s="2" t="s">
        <v>77</v>
      </c>
      <c r="E1" s="2" t="s">
        <v>78</v>
      </c>
      <c r="F1" s="2" t="s">
        <v>79</v>
      </c>
      <c r="G1" s="2" t="s">
        <v>80</v>
      </c>
      <c r="H1" s="2" t="s">
        <v>81</v>
      </c>
      <c r="I1" s="2" t="s">
        <v>82</v>
      </c>
      <c r="J1" s="2" t="s">
        <v>83</v>
      </c>
      <c r="K1" s="2" t="s">
        <v>84</v>
      </c>
      <c r="L1" s="2" t="s">
        <v>85</v>
      </c>
    </row>
    <row r="2" spans="1:12">
      <c r="A2" s="4" t="s">
        <v>86</v>
      </c>
      <c r="E2" s="7" t="n">
        <v>9000</v>
      </c>
      <c r="F2" s="7" t="n">
        <v>18155</v>
      </c>
      <c r="G2" s="7" t="n">
        <v>19980</v>
      </c>
      <c r="H2" s="7" t="n">
        <v>15675</v>
      </c>
      <c r="I2" s="7" t="n">
        <v>14983</v>
      </c>
      <c r="J2" s="7" t="n">
        <v>2</v>
      </c>
    </row>
    <row r="3" spans="1:12">
      <c r="A3" s="4" t="s">
        <v>87</v>
      </c>
      <c r="E3" s="6" t="n">
        <v>1393</v>
      </c>
      <c r="F3" s="6" t="n">
        <v>2811</v>
      </c>
      <c r="G3" s="6" t="n">
        <v>2379</v>
      </c>
      <c r="H3" s="6" t="n">
        <v>7203</v>
      </c>
      <c r="I3" s="6" t="n">
        <v>4266</v>
      </c>
      <c r="J3" s="6" t="n">
        <v>1992</v>
      </c>
    </row>
    <row r="4" spans="1:12">
      <c r="A4" s="4" t="s">
        <v>88</v>
      </c>
      <c r="B4" s="7" t="n">
        <v>24655</v>
      </c>
      <c r="K4" s="7" t="n">
        <v>12326</v>
      </c>
      <c r="L4" s="7" t="n">
        <v>12329</v>
      </c>
    </row>
    <row r="5" spans="1:12">
      <c r="A5" s="4" t="s">
        <v>89</v>
      </c>
      <c r="B5" s="6" t="n">
        <v>90120</v>
      </c>
      <c r="E5" s="7" t="n">
        <v>-9000</v>
      </c>
      <c r="F5" s="7" t="n">
        <v>-18155</v>
      </c>
      <c r="G5" s="7" t="n">
        <v>-19980</v>
      </c>
      <c r="H5" s="7" t="n">
        <v>-15675</v>
      </c>
      <c r="I5" s="7" t="n">
        <v>-27309</v>
      </c>
      <c r="J5" s="7" t="n">
        <v>-2</v>
      </c>
    </row>
    <row r="6" spans="1:12">
      <c r="A6" s="4" t="s">
        <v>90</v>
      </c>
      <c r="K6" s="6" t="n">
        <v>3528</v>
      </c>
      <c r="L6" s="6" t="n">
        <v>8813</v>
      </c>
    </row>
    <row r="7" spans="1:12">
      <c r="A7" s="4" t="s">
        <v>91</v>
      </c>
      <c r="E7" s="6" t="n">
        <v>-1393</v>
      </c>
      <c r="F7" s="6" t="n">
        <v>-2811</v>
      </c>
      <c r="G7" s="6" t="n">
        <v>-2379</v>
      </c>
      <c r="H7" s="6" t="n">
        <v>-7203</v>
      </c>
      <c r="I7" s="6" t="n">
        <v>-7794</v>
      </c>
      <c r="J7" s="6" t="n">
        <v>-1992</v>
      </c>
    </row>
    <row r="8" spans="1:12">
      <c r="A8" s="4" t="s">
        <v>92</v>
      </c>
      <c r="B8" s="6" t="n">
        <v>378</v>
      </c>
      <c r="C8" s="7" t="n">
        <v>-384</v>
      </c>
    </row>
    <row r="9" spans="1:12">
      <c r="A9" s="4" t="s">
        <v>93</v>
      </c>
      <c r="D9" s="7" t="n">
        <v>29935</v>
      </c>
    </row>
    <row r="10" spans="1:12">
      <c r="A10" s="4" t="s">
        <v>94</v>
      </c>
      <c r="D10" s="6" t="n">
        <v>11166</v>
      </c>
    </row>
    <row r="11" spans="1:12">
      <c r="A11" s="4" t="s">
        <v>95</v>
      </c>
      <c r="C11" s="7" t="n">
        <v>11945</v>
      </c>
      <c r="D11" s="7" t="n">
        <v>29935</v>
      </c>
    </row>
    <row r="12" spans="1:12">
      <c r="A12" s="4" t="s">
        <v>96</v>
      </c>
      <c r="C12" s="6" t="n">
        <v>8813</v>
      </c>
      <c r="D12" s="6" t="n">
        <v>11166</v>
      </c>
    </row>
    <row r="13" spans="1:12">
      <c r="A13" s="4" t="s">
        <v>97</v>
      </c>
      <c r="B13" s="7" t="n">
        <v>41880</v>
      </c>
      <c r="C13" s="7" t="n">
        <v>-11945</v>
      </c>
      <c r="D13" s="7" t="n">
        <v>-29935</v>
      </c>
    </row>
    <row r="14" spans="1:12">
      <c r="A14" s="4" t="s">
        <v>98</v>
      </c>
      <c r="C14" s="6" t="n">
        <v>-8813</v>
      </c>
      <c r="D14" s="6" t="n">
        <v>-11166</v>
      </c>
    </row>
    <row r="15" spans="1:12">
      <c r="A15" s="4" t="s">
        <v>99</v>
      </c>
      <c r="C15" s="7" t="n">
        <v>0</v>
      </c>
      <c r="D15" s="7" t="n">
        <v>0</v>
      </c>
    </row>
    <row r="16" spans="1:12">
      <c r="A16" s="4" t="s">
        <v>100</v>
      </c>
      <c r="C16" s="6" t="n">
        <v>0</v>
      </c>
      <c r="D1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3</v>
      </c>
      <c r="B1" s="2" t="s">
        <v>1</v>
      </c>
      <c r="K1" s="2" t="s">
        <v>55</v>
      </c>
    </row>
    <row r="2" spans="1:13">
      <c r="B2" s="2" t="s">
        <v>2</v>
      </c>
      <c r="C2" s="2" t="s">
        <v>18</v>
      </c>
      <c r="D2" s="2" t="s">
        <v>544</v>
      </c>
      <c r="E2" s="2" t="s">
        <v>545</v>
      </c>
      <c r="F2" s="2" t="s">
        <v>56</v>
      </c>
      <c r="G2" s="2" t="s">
        <v>19</v>
      </c>
      <c r="H2" s="2" t="s">
        <v>546</v>
      </c>
      <c r="I2" s="2" t="s">
        <v>547</v>
      </c>
      <c r="J2" s="2" t="s">
        <v>548</v>
      </c>
      <c r="K2" s="2" t="s">
        <v>18</v>
      </c>
      <c r="L2" s="2" t="s">
        <v>19</v>
      </c>
      <c r="M2" s="2" t="s">
        <v>57</v>
      </c>
    </row>
    <row r="3" spans="1:13">
      <c r="A3" s="3" t="s">
        <v>196</v>
      </c>
    </row>
    <row r="4" spans="1:13">
      <c r="A4" s="4" t="s">
        <v>58</v>
      </c>
      <c r="B4" s="7" t="n">
        <v>0</v>
      </c>
      <c r="C4" s="7" t="n">
        <v>0</v>
      </c>
      <c r="D4" s="7" t="n">
        <v>0</v>
      </c>
      <c r="E4" s="7" t="n">
        <v>0</v>
      </c>
      <c r="F4" s="7" t="n">
        <v>0</v>
      </c>
      <c r="G4" s="7" t="n">
        <v>0</v>
      </c>
      <c r="H4" s="7" t="n">
        <v>0</v>
      </c>
      <c r="I4" s="7" t="n">
        <v>0</v>
      </c>
      <c r="J4" s="7" t="n">
        <v>0</v>
      </c>
      <c r="K4" s="7" t="n">
        <v>0</v>
      </c>
      <c r="L4" s="7" t="n">
        <v>0</v>
      </c>
      <c r="M4" s="7" t="n">
        <v>0</v>
      </c>
    </row>
    <row r="5" spans="1:13">
      <c r="A5" s="3" t="s">
        <v>59</v>
      </c>
    </row>
    <row r="6" spans="1:13">
      <c r="A6" s="4" t="s">
        <v>60</v>
      </c>
      <c r="B6" s="6" t="n">
        <v>2758</v>
      </c>
      <c r="C6" s="6" t="n">
        <v>5656</v>
      </c>
      <c r="D6" s="6" t="n">
        <v>5669</v>
      </c>
      <c r="E6" s="6" t="n">
        <v>6424</v>
      </c>
      <c r="F6" s="6" t="n">
        <v>5567</v>
      </c>
      <c r="G6" s="6" t="n">
        <v>4293</v>
      </c>
      <c r="H6" s="6" t="n">
        <v>4279</v>
      </c>
      <c r="I6" s="6" t="n">
        <v>4465</v>
      </c>
      <c r="J6" s="6" t="n">
        <v>3017</v>
      </c>
      <c r="K6" s="6" t="n">
        <v>23316</v>
      </c>
      <c r="L6" s="6" t="n">
        <v>16054</v>
      </c>
      <c r="M6" s="6" t="n">
        <v>12200</v>
      </c>
    </row>
    <row r="7" spans="1:13">
      <c r="A7" s="4" t="s">
        <v>61</v>
      </c>
      <c r="B7" s="6" t="n">
        <v>2781</v>
      </c>
      <c r="C7" s="6" t="n">
        <v>2168</v>
      </c>
      <c r="D7" s="6" t="n">
        <v>1879</v>
      </c>
      <c r="E7" s="6" t="n">
        <v>2172</v>
      </c>
      <c r="F7" s="6" t="n">
        <v>2367</v>
      </c>
      <c r="G7" s="6" t="n">
        <v>2337</v>
      </c>
      <c r="H7" s="6" t="n">
        <v>1822</v>
      </c>
      <c r="I7" s="6" t="n">
        <v>1387</v>
      </c>
      <c r="J7" s="6" t="n">
        <v>1298</v>
      </c>
      <c r="K7" s="6" t="n">
        <v>8586</v>
      </c>
      <c r="L7" s="6" t="n">
        <v>6844</v>
      </c>
      <c r="M7" s="6" t="n">
        <v>2287</v>
      </c>
    </row>
    <row r="8" spans="1:13">
      <c r="A8" s="4" t="s">
        <v>62</v>
      </c>
      <c r="B8" s="6" t="n">
        <v>3486</v>
      </c>
      <c r="C8" s="6" t="n">
        <v>0</v>
      </c>
      <c r="D8" s="6" t="n">
        <v>0</v>
      </c>
      <c r="E8" s="6" t="n">
        <v>0</v>
      </c>
      <c r="F8" s="6" t="n">
        <v>0</v>
      </c>
      <c r="G8" s="6" t="n">
        <v>0</v>
      </c>
      <c r="H8" s="6" t="n">
        <v>0</v>
      </c>
      <c r="I8" s="6" t="n">
        <v>0</v>
      </c>
      <c r="J8" s="6" t="n">
        <v>0</v>
      </c>
    </row>
    <row r="9" spans="1:13">
      <c r="A9" s="4" t="s">
        <v>63</v>
      </c>
      <c r="B9" s="6" t="n">
        <v>-9025</v>
      </c>
      <c r="C9" s="6" t="n">
        <v>-7824</v>
      </c>
      <c r="D9" s="6" t="n">
        <v>-7548</v>
      </c>
      <c r="E9" s="6" t="n">
        <v>-8596</v>
      </c>
      <c r="F9" s="6" t="n">
        <v>-7934</v>
      </c>
      <c r="G9" s="6" t="n">
        <v>-6630</v>
      </c>
      <c r="H9" s="6" t="n">
        <v>-6101</v>
      </c>
      <c r="I9" s="6" t="n">
        <v>-5852</v>
      </c>
      <c r="J9" s="6" t="n">
        <v>-4315</v>
      </c>
      <c r="K9" s="6" t="n">
        <v>-31902</v>
      </c>
      <c r="L9" s="6" t="n">
        <v>-22898</v>
      </c>
      <c r="M9" s="6" t="n">
        <v>-14487</v>
      </c>
    </row>
    <row r="10" spans="1:13">
      <c r="A10" s="4" t="s">
        <v>64</v>
      </c>
      <c r="B10" s="6" t="n">
        <v>109</v>
      </c>
      <c r="C10" s="6" t="n">
        <v>111</v>
      </c>
      <c r="D10" s="6" t="n">
        <v>115</v>
      </c>
      <c r="E10" s="6" t="n">
        <v>117</v>
      </c>
      <c r="F10" s="6" t="n">
        <v>96</v>
      </c>
      <c r="G10" s="6" t="n">
        <v>67</v>
      </c>
      <c r="H10" s="6" t="n">
        <v>12</v>
      </c>
      <c r="J10" s="6" t="n">
        <v>1</v>
      </c>
      <c r="K10" s="6" t="n">
        <v>439</v>
      </c>
      <c r="L10" s="6" t="n">
        <v>80</v>
      </c>
      <c r="M10" s="6" t="n">
        <v>296</v>
      </c>
    </row>
    <row r="11" spans="1:13">
      <c r="A11" s="4" t="s">
        <v>65</v>
      </c>
      <c r="C11" s="6" t="n">
        <v>0</v>
      </c>
      <c r="D11" s="6" t="n">
        <v>0</v>
      </c>
      <c r="E11" s="6" t="n">
        <v>0</v>
      </c>
      <c r="F11" s="6" t="n">
        <v>0</v>
      </c>
      <c r="G11" s="6" t="n">
        <v>0</v>
      </c>
      <c r="H11" s="6" t="n">
        <v>0</v>
      </c>
      <c r="I11" s="6" t="n">
        <v>0</v>
      </c>
      <c r="J11" s="6" t="n">
        <v>0</v>
      </c>
      <c r="M11" s="6" t="n">
        <v>-845</v>
      </c>
    </row>
    <row r="12" spans="1:13">
      <c r="A12" s="4" t="s">
        <v>68</v>
      </c>
      <c r="B12" s="7" t="n">
        <v>-8916</v>
      </c>
      <c r="C12" s="7" t="n">
        <v>-7713</v>
      </c>
      <c r="D12" s="7" t="n">
        <v>-7433</v>
      </c>
      <c r="E12" s="7" t="n">
        <v>-8479</v>
      </c>
      <c r="F12" s="7" t="n">
        <v>-7838</v>
      </c>
      <c r="G12" s="7" t="n">
        <v>-6563</v>
      </c>
      <c r="H12" s="7" t="n">
        <v>-6089</v>
      </c>
      <c r="I12" s="7" t="n">
        <v>-5852</v>
      </c>
      <c r="J12" s="7" t="n">
        <v>-4314</v>
      </c>
      <c r="K12" s="7" t="n">
        <v>-31463</v>
      </c>
      <c r="L12" s="7" t="n">
        <v>-22818</v>
      </c>
      <c r="M12" s="7" t="n">
        <v>-15036</v>
      </c>
    </row>
    <row r="13" spans="1:13">
      <c r="A13" s="4" t="s">
        <v>71</v>
      </c>
      <c r="B13" s="6" t="n">
        <v>15644</v>
      </c>
      <c r="C13" s="6" t="n">
        <v>15540</v>
      </c>
      <c r="D13" s="6" t="n">
        <v>15504</v>
      </c>
      <c r="E13" s="6" t="n">
        <v>15462</v>
      </c>
      <c r="F13" s="6" t="n">
        <v>15462</v>
      </c>
      <c r="G13" s="6" t="n">
        <v>15452</v>
      </c>
      <c r="H13" s="6" t="n">
        <v>15451</v>
      </c>
      <c r="I13" s="6" t="n">
        <v>4159</v>
      </c>
      <c r="J13" s="6" t="n">
        <v>2209</v>
      </c>
      <c r="K13" s="6" t="n">
        <v>15492</v>
      </c>
      <c r="L13" s="6" t="n">
        <v>9371</v>
      </c>
      <c r="M13" s="6" t="n">
        <v>723</v>
      </c>
    </row>
    <row r="14" spans="1:13">
      <c r="A14" s="4" t="s">
        <v>72</v>
      </c>
      <c r="B14" s="9" t="n">
        <v>-0.57</v>
      </c>
      <c r="C14" s="9" t="n">
        <v>-0.5</v>
      </c>
      <c r="D14" s="9" t="n">
        <v>-0.48</v>
      </c>
      <c r="E14" s="9" t="n">
        <v>-0.55</v>
      </c>
      <c r="F14" s="9" t="n">
        <v>-0.51</v>
      </c>
      <c r="G14" s="9" t="n">
        <v>-0.42</v>
      </c>
      <c r="H14" s="9" t="n">
        <v>-0.39</v>
      </c>
      <c r="I14" s="9" t="n">
        <v>-1.41</v>
      </c>
      <c r="J14" s="9" t="n">
        <v>-1.95</v>
      </c>
      <c r="K14" s="9" t="n">
        <v>-2.03</v>
      </c>
      <c r="L14" s="9" t="n">
        <v>-2.43</v>
      </c>
      <c r="M14" s="9" t="n">
        <v>-20.27</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4"/>
    <col customWidth="1" max="3" min="3" width="22"/>
    <col customWidth="1" max="4" min="4" width="29"/>
    <col customWidth="1" max="5" min="5" width="21"/>
    <col customWidth="1" max="6" min="6" width="21"/>
    <col customWidth="1" max="7" min="7" width="21"/>
  </cols>
  <sheetData>
    <row r="1" spans="1:7">
      <c r="A1" s="1" t="s">
        <v>549</v>
      </c>
      <c r="B1" s="2" t="s">
        <v>359</v>
      </c>
      <c r="C1" s="2" t="s">
        <v>283</v>
      </c>
      <c r="D1" s="2" t="s">
        <v>550</v>
      </c>
      <c r="E1" s="2" t="s">
        <v>285</v>
      </c>
      <c r="F1" s="2" t="s">
        <v>286</v>
      </c>
      <c r="G1" s="2" t="s">
        <v>551</v>
      </c>
    </row>
    <row r="2" spans="1:7">
      <c r="A2" s="3" t="s">
        <v>552</v>
      </c>
    </row>
    <row r="3" spans="1:7">
      <c r="A3" s="4" t="s">
        <v>291</v>
      </c>
      <c r="C3" s="6" t="n">
        <v>25</v>
      </c>
      <c r="D3" s="6" t="n">
        <v>25</v>
      </c>
    </row>
    <row r="4" spans="1:7">
      <c r="A4" s="4" t="s">
        <v>292</v>
      </c>
      <c r="C4" s="6" t="n">
        <v>5</v>
      </c>
      <c r="D4" s="6" t="n">
        <v>5</v>
      </c>
    </row>
    <row r="5" spans="1:7">
      <c r="A5" s="4" t="s">
        <v>553</v>
      </c>
      <c r="D5" s="7" t="n">
        <v>3000000</v>
      </c>
    </row>
    <row r="6" spans="1:7">
      <c r="A6" s="4" t="s">
        <v>110</v>
      </c>
      <c r="E6" s="7" t="n">
        <v>2697000</v>
      </c>
      <c r="F6" s="7" t="n">
        <v>707000</v>
      </c>
    </row>
    <row r="7" spans="1:7">
      <c r="A7" s="4" t="s">
        <v>375</v>
      </c>
    </row>
    <row r="8" spans="1:7">
      <c r="A8" s="3" t="s">
        <v>552</v>
      </c>
    </row>
    <row r="9" spans="1:7">
      <c r="A9" s="4" t="s">
        <v>376</v>
      </c>
      <c r="B9" s="4" t="s">
        <v>377</v>
      </c>
      <c r="D9" s="4" t="s">
        <v>377</v>
      </c>
    </row>
    <row r="10" spans="1:7">
      <c r="A10" s="4" t="s">
        <v>110</v>
      </c>
      <c r="E10" s="7" t="n">
        <v>2300000</v>
      </c>
    </row>
    <row r="11" spans="1:7">
      <c r="A11" s="4" t="s">
        <v>554</v>
      </c>
    </row>
    <row r="12" spans="1:7">
      <c r="A12" s="3" t="s">
        <v>552</v>
      </c>
    </row>
    <row r="13" spans="1:7">
      <c r="A13" s="4" t="s">
        <v>555</v>
      </c>
      <c r="G13" s="7" t="n">
        <v>2500000</v>
      </c>
    </row>
    <row r="14" spans="1:7">
      <c r="A14" s="4" t="s">
        <v>556</v>
      </c>
      <c r="G14" s="7" t="n">
        <v>1000000</v>
      </c>
    </row>
    <row r="15" spans="1:7">
      <c r="A15" s="4" t="s">
        <v>557</v>
      </c>
    </row>
    <row r="16" spans="1:7">
      <c r="A16" s="3" t="s">
        <v>552</v>
      </c>
    </row>
    <row r="17" spans="1:7">
      <c r="A17" s="4" t="s">
        <v>558</v>
      </c>
      <c r="G17" s="4" t="s">
        <v>559</v>
      </c>
    </row>
    <row r="18" spans="1:7">
      <c r="A18" s="4" t="s">
        <v>560</v>
      </c>
    </row>
    <row r="19" spans="1:7">
      <c r="A19" s="3" t="s">
        <v>552</v>
      </c>
    </row>
    <row r="20" spans="1:7">
      <c r="A20" s="4" t="s">
        <v>558</v>
      </c>
      <c r="G20" s="4" t="s">
        <v>561</v>
      </c>
    </row>
    <row r="21" spans="1:7">
      <c r="A21" s="4" t="s">
        <v>562</v>
      </c>
      <c r="G21" s="7" t="n">
        <v>1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63</v>
      </c>
      <c r="B1" s="2" t="s">
        <v>283</v>
      </c>
      <c r="C1" s="2" t="s">
        <v>284</v>
      </c>
      <c r="D1" s="2" t="s">
        <v>285</v>
      </c>
      <c r="E1" s="2" t="s">
        <v>287</v>
      </c>
      <c r="F1" s="2" t="s">
        <v>564</v>
      </c>
      <c r="G1" s="2" t="s">
        <v>565</v>
      </c>
      <c r="H1" s="2" t="s">
        <v>286</v>
      </c>
      <c r="I1" s="2" t="s">
        <v>288</v>
      </c>
      <c r="J1" s="2" t="s">
        <v>566</v>
      </c>
      <c r="K1" s="2" t="s">
        <v>567</v>
      </c>
      <c r="L1" s="2" t="s">
        <v>568</v>
      </c>
    </row>
    <row r="2" spans="1:12">
      <c r="A2" s="3" t="s">
        <v>158</v>
      </c>
    </row>
    <row r="3" spans="1:12">
      <c r="A3" s="4" t="s">
        <v>291</v>
      </c>
      <c r="B3" s="6" t="n">
        <v>25</v>
      </c>
      <c r="C3" s="6" t="n">
        <v>25</v>
      </c>
    </row>
    <row r="4" spans="1:12">
      <c r="A4" s="4" t="s">
        <v>292</v>
      </c>
      <c r="B4" s="6" t="n">
        <v>5</v>
      </c>
      <c r="C4" s="6" t="n">
        <v>5</v>
      </c>
    </row>
    <row r="5" spans="1:12">
      <c r="A5" s="4" t="s">
        <v>62</v>
      </c>
      <c r="D5" s="7" t="n">
        <v>3486</v>
      </c>
      <c r="E5" s="7" t="n">
        <v>0</v>
      </c>
      <c r="F5" s="7" t="n">
        <v>0</v>
      </c>
      <c r="G5" s="7" t="n">
        <v>0</v>
      </c>
      <c r="H5" s="7" t="n">
        <v>0</v>
      </c>
      <c r="I5" s="7" t="n">
        <v>0</v>
      </c>
      <c r="J5" s="7" t="n">
        <v>0</v>
      </c>
      <c r="K5" s="7" t="n">
        <v>0</v>
      </c>
      <c r="L5" s="7" t="n">
        <v>0</v>
      </c>
    </row>
    <row r="6" spans="1:12">
      <c r="A6" s="4" t="s">
        <v>569</v>
      </c>
      <c r="D6" s="6" t="n">
        <v>1200</v>
      </c>
    </row>
    <row r="7" spans="1:12">
      <c r="A7" s="4" t="s">
        <v>30</v>
      </c>
      <c r="D7" s="7" t="n">
        <v>2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s>
  <sheetData>
    <row r="1" spans="1:6">
      <c r="A1" s="1" t="s">
        <v>101</v>
      </c>
      <c r="B1" s="2" t="s">
        <v>75</v>
      </c>
      <c r="C1" s="2" t="s">
        <v>102</v>
      </c>
      <c r="D1" s="2" t="s">
        <v>103</v>
      </c>
      <c r="E1" s="2" t="s">
        <v>104</v>
      </c>
      <c r="F1" s="2" t="s">
        <v>105</v>
      </c>
    </row>
    <row r="2" spans="1:6">
      <c r="A2" s="4" t="s">
        <v>86</v>
      </c>
      <c r="B2" s="7" t="n">
        <v>-91288</v>
      </c>
      <c r="D2" s="7" t="n">
        <v>19693</v>
      </c>
      <c r="F2" s="7" t="n">
        <v>-110983</v>
      </c>
    </row>
    <row r="3" spans="1:6">
      <c r="A3" s="4" t="s">
        <v>87</v>
      </c>
      <c r="C3" s="6" t="n">
        <v>171000</v>
      </c>
    </row>
    <row r="4" spans="1:6">
      <c r="A4" s="4" t="s">
        <v>89</v>
      </c>
      <c r="B4" s="6" t="n">
        <v>90120</v>
      </c>
      <c r="C4" s="7" t="n">
        <v>2</v>
      </c>
      <c r="D4" s="6" t="n">
        <v>90120</v>
      </c>
    </row>
    <row r="5" spans="1:6">
      <c r="A5" s="4" t="s">
        <v>91</v>
      </c>
      <c r="C5" s="6" t="n">
        <v>2040000</v>
      </c>
    </row>
    <row r="6" spans="1:6">
      <c r="A6" s="4" t="s">
        <v>92</v>
      </c>
      <c r="B6" s="6" t="n">
        <v>378</v>
      </c>
      <c r="D6" s="6" t="n">
        <v>378</v>
      </c>
    </row>
    <row r="7" spans="1:6">
      <c r="A7" s="4" t="s">
        <v>106</v>
      </c>
      <c r="C7" s="6" t="n">
        <v>-1000</v>
      </c>
    </row>
    <row r="8" spans="1:6">
      <c r="A8" s="4" t="s">
        <v>107</v>
      </c>
      <c r="B8" s="6" t="n">
        <v>2</v>
      </c>
      <c r="D8" s="6" t="n">
        <v>2</v>
      </c>
    </row>
    <row r="9" spans="1:6">
      <c r="A9" s="4" t="s">
        <v>108</v>
      </c>
      <c r="C9" s="6" t="n">
        <v>1000</v>
      </c>
    </row>
    <row r="10" spans="1:6">
      <c r="A10" s="4" t="s">
        <v>109</v>
      </c>
      <c r="B10" s="6" t="n">
        <v>2</v>
      </c>
      <c r="D10" s="6" t="n">
        <v>2</v>
      </c>
    </row>
    <row r="11" spans="1:6">
      <c r="A11" s="4" t="s">
        <v>110</v>
      </c>
      <c r="B11" s="6" t="n">
        <v>70</v>
      </c>
      <c r="D11" s="6" t="n">
        <v>70</v>
      </c>
    </row>
    <row r="12" spans="1:6">
      <c r="A12" s="4" t="s">
        <v>66</v>
      </c>
      <c r="B12" s="6" t="n">
        <v>-15036</v>
      </c>
      <c r="F12" s="6" t="n">
        <v>-15036</v>
      </c>
    </row>
    <row r="13" spans="1:6">
      <c r="A13" s="4" t="s">
        <v>95</v>
      </c>
      <c r="B13" s="6" t="n">
        <v>-15752</v>
      </c>
      <c r="C13" s="7" t="n">
        <v>2</v>
      </c>
      <c r="D13" s="6" t="n">
        <v>110265</v>
      </c>
      <c r="F13" s="6" t="n">
        <v>-126019</v>
      </c>
    </row>
    <row r="14" spans="1:6">
      <c r="A14" s="4" t="s">
        <v>96</v>
      </c>
      <c r="C14" s="6" t="n">
        <v>2211000</v>
      </c>
    </row>
    <row r="15" spans="1:6">
      <c r="A15" s="4" t="s">
        <v>97</v>
      </c>
      <c r="B15" s="6" t="n">
        <v>41880</v>
      </c>
      <c r="C15" s="7" t="n">
        <v>7</v>
      </c>
      <c r="D15" s="6" t="n">
        <v>41873</v>
      </c>
    </row>
    <row r="16" spans="1:6">
      <c r="A16" s="4" t="s">
        <v>98</v>
      </c>
      <c r="C16" s="6" t="n">
        <v>6916000</v>
      </c>
    </row>
    <row r="17" spans="1:6">
      <c r="A17" s="4" t="s">
        <v>111</v>
      </c>
      <c r="B17" s="6" t="n">
        <v>78771</v>
      </c>
      <c r="C17" s="7" t="n">
        <v>6</v>
      </c>
      <c r="D17" s="6" t="n">
        <v>78765</v>
      </c>
    </row>
    <row r="18" spans="1:6">
      <c r="A18" s="4" t="s">
        <v>112</v>
      </c>
      <c r="C18" s="6" t="n">
        <v>6325000</v>
      </c>
    </row>
    <row r="19" spans="1:6">
      <c r="A19" s="4" t="s">
        <v>113</v>
      </c>
      <c r="B19" s="6" t="n">
        <v>63</v>
      </c>
      <c r="D19" s="6" t="n">
        <v>63</v>
      </c>
    </row>
    <row r="20" spans="1:6">
      <c r="A20" s="4" t="s">
        <v>114</v>
      </c>
      <c r="C20" s="6" t="n">
        <v>10000</v>
      </c>
    </row>
    <row r="21" spans="1:6">
      <c r="A21" s="4" t="s">
        <v>110</v>
      </c>
      <c r="B21" s="6" t="n">
        <v>1343</v>
      </c>
      <c r="D21" s="6" t="n">
        <v>1343</v>
      </c>
    </row>
    <row r="22" spans="1:6">
      <c r="A22" s="4" t="s">
        <v>115</v>
      </c>
      <c r="B22" s="6" t="n">
        <v>3</v>
      </c>
      <c r="E22" s="7" t="n">
        <v>3</v>
      </c>
    </row>
    <row r="23" spans="1:6">
      <c r="A23" s="4" t="s">
        <v>66</v>
      </c>
      <c r="B23" s="6" t="n">
        <v>-22818</v>
      </c>
      <c r="F23" s="6" t="n">
        <v>-22818</v>
      </c>
    </row>
    <row r="24" spans="1:6">
      <c r="A24" s="4" t="s">
        <v>99</v>
      </c>
      <c r="B24" s="6" t="n">
        <v>83490</v>
      </c>
      <c r="C24" s="7" t="n">
        <v>15</v>
      </c>
      <c r="D24" s="6" t="n">
        <v>232309</v>
      </c>
      <c r="E24" s="6" t="n">
        <v>3</v>
      </c>
      <c r="F24" s="6" t="n">
        <v>-148837</v>
      </c>
    </row>
    <row r="25" spans="1:6">
      <c r="A25" s="4" t="s">
        <v>100</v>
      </c>
      <c r="C25" s="6" t="n">
        <v>15462000</v>
      </c>
    </row>
    <row r="26" spans="1:6">
      <c r="A26" s="4" t="s">
        <v>111</v>
      </c>
      <c r="B26" s="6" t="n">
        <v>20</v>
      </c>
      <c r="D26" s="6" t="n">
        <v>20</v>
      </c>
    </row>
    <row r="27" spans="1:6">
      <c r="A27" s="4" t="s">
        <v>112</v>
      </c>
      <c r="C27" s="6" t="n">
        <v>20000</v>
      </c>
    </row>
    <row r="28" spans="1:6">
      <c r="A28" s="4" t="s">
        <v>113</v>
      </c>
      <c r="B28" s="6" t="n">
        <v>146</v>
      </c>
      <c r="C28" s="7" t="n">
        <v>1</v>
      </c>
      <c r="D28" s="6" t="n">
        <v>145</v>
      </c>
    </row>
    <row r="29" spans="1:6">
      <c r="A29" s="4" t="s">
        <v>114</v>
      </c>
      <c r="C29" s="6" t="n">
        <v>84000</v>
      </c>
    </row>
    <row r="30" spans="1:6">
      <c r="A30" s="4" t="s">
        <v>110</v>
      </c>
      <c r="B30" s="6" t="n">
        <v>3263</v>
      </c>
      <c r="D30" s="6" t="n">
        <v>3263</v>
      </c>
    </row>
    <row r="31" spans="1:6">
      <c r="A31" s="4" t="s">
        <v>115</v>
      </c>
      <c r="B31" s="6" t="n">
        <v>-20</v>
      </c>
      <c r="E31" s="6" t="n">
        <v>-20</v>
      </c>
    </row>
    <row r="32" spans="1:6">
      <c r="A32" s="4" t="s">
        <v>66</v>
      </c>
      <c r="B32" s="6" t="n">
        <v>-31463</v>
      </c>
      <c r="F32" s="6" t="n">
        <v>-31463</v>
      </c>
    </row>
    <row r="33" spans="1:6">
      <c r="A33" s="4" t="s">
        <v>116</v>
      </c>
      <c r="B33" s="6" t="n">
        <v>55436</v>
      </c>
      <c r="C33" s="7" t="n">
        <v>16</v>
      </c>
      <c r="D33" s="6" t="n">
        <v>235737</v>
      </c>
      <c r="E33" s="6" t="n">
        <v>-17</v>
      </c>
      <c r="F33" s="6" t="n">
        <v>-180300</v>
      </c>
    </row>
    <row r="34" spans="1:6">
      <c r="A34" s="4" t="s">
        <v>117</v>
      </c>
      <c r="C34" s="6" t="n">
        <v>15566000</v>
      </c>
    </row>
    <row r="35" spans="1:6">
      <c r="A35" s="4" t="s">
        <v>112</v>
      </c>
      <c r="C35" s="6" t="n">
        <v>20000</v>
      </c>
    </row>
    <row r="36" spans="1:6">
      <c r="A36" s="4" t="s">
        <v>110</v>
      </c>
      <c r="B36" s="6" t="n">
        <v>2697</v>
      </c>
      <c r="D36" s="6" t="n">
        <v>2697</v>
      </c>
    </row>
    <row r="37" spans="1:6">
      <c r="A37" s="4" t="s">
        <v>118</v>
      </c>
      <c r="C37" s="6" t="n">
        <v>90000</v>
      </c>
    </row>
    <row r="38" spans="1:6">
      <c r="A38" s="4" t="s">
        <v>115</v>
      </c>
      <c r="B38" s="6" t="n">
        <v>3</v>
      </c>
      <c r="E38" s="6" t="n">
        <v>3</v>
      </c>
    </row>
    <row r="39" spans="1:6">
      <c r="A39" s="4" t="s">
        <v>66</v>
      </c>
      <c r="B39" s="6" t="n">
        <v>-8916</v>
      </c>
      <c r="F39" s="6" t="n">
        <v>-8916</v>
      </c>
    </row>
    <row r="40" spans="1:6">
      <c r="A40" s="4" t="s">
        <v>119</v>
      </c>
      <c r="B40" s="7" t="n">
        <v>49220</v>
      </c>
      <c r="C40" s="7" t="n">
        <v>16</v>
      </c>
      <c r="D40" s="7" t="n">
        <v>238434</v>
      </c>
      <c r="E40" s="7" t="n">
        <v>-14</v>
      </c>
      <c r="F40" s="7" t="n">
        <v>-189216</v>
      </c>
    </row>
    <row r="41" spans="1:6">
      <c r="A41" s="4" t="s">
        <v>120</v>
      </c>
      <c r="C41" s="6" t="n">
        <v>1565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122</v>
      </c>
      <c r="C1" s="2" t="s">
        <v>19</v>
      </c>
    </row>
    <row r="2" spans="1:3">
      <c r="A2" s="3" t="s">
        <v>123</v>
      </c>
    </row>
    <row r="3" spans="1:3">
      <c r="A3" s="4" t="s">
        <v>124</v>
      </c>
      <c r="B3" s="10" t="n">
        <v>9.800000000000001</v>
      </c>
      <c r="C3" s="10" t="n">
        <v>9.80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5</v>
      </c>
      <c r="B1" s="2" t="s">
        <v>1</v>
      </c>
      <c r="D1" s="2" t="s">
        <v>55</v>
      </c>
    </row>
    <row r="2" spans="1:6">
      <c r="B2" s="2" t="s">
        <v>2</v>
      </c>
      <c r="C2" s="2" t="s">
        <v>56</v>
      </c>
      <c r="D2" s="2" t="s">
        <v>18</v>
      </c>
      <c r="E2" s="2" t="s">
        <v>19</v>
      </c>
      <c r="F2" s="2" t="s">
        <v>57</v>
      </c>
    </row>
    <row r="3" spans="1:6">
      <c r="A3" s="3" t="s">
        <v>126</v>
      </c>
    </row>
    <row r="4" spans="1:6">
      <c r="A4" s="4" t="s">
        <v>66</v>
      </c>
      <c r="B4" s="7" t="n">
        <v>-8916</v>
      </c>
      <c r="C4" s="7" t="n">
        <v>-7838</v>
      </c>
      <c r="D4" s="7" t="n">
        <v>-31463</v>
      </c>
      <c r="E4" s="7" t="n">
        <v>-22818</v>
      </c>
      <c r="F4" s="7" t="n">
        <v>-15036</v>
      </c>
    </row>
    <row r="5" spans="1:6">
      <c r="A5" s="3" t="s">
        <v>127</v>
      </c>
    </row>
    <row r="6" spans="1:6">
      <c r="A6" s="4" t="s">
        <v>128</v>
      </c>
      <c r="D6" s="6" t="n">
        <v>143</v>
      </c>
      <c r="E6" s="6" t="n">
        <v>66</v>
      </c>
      <c r="F6" s="6" t="n">
        <v>88</v>
      </c>
    </row>
    <row r="7" spans="1:6">
      <c r="A7" s="4" t="s">
        <v>129</v>
      </c>
      <c r="B7" s="6" t="n">
        <v>57</v>
      </c>
      <c r="C7" s="6" t="n">
        <v>30</v>
      </c>
    </row>
    <row r="8" spans="1:6">
      <c r="A8" s="4" t="s">
        <v>130</v>
      </c>
      <c r="B8" s="6" t="n">
        <v>2697</v>
      </c>
      <c r="C8" s="6" t="n">
        <v>707</v>
      </c>
      <c r="D8" s="6" t="n">
        <v>3263</v>
      </c>
      <c r="E8" s="6" t="n">
        <v>1343</v>
      </c>
      <c r="F8" s="6" t="n">
        <v>70</v>
      </c>
    </row>
    <row r="9" spans="1:6">
      <c r="A9" s="4" t="s">
        <v>131</v>
      </c>
      <c r="F9" s="6" t="n">
        <v>-296</v>
      </c>
    </row>
    <row r="10" spans="1:6">
      <c r="A10" s="4" t="s">
        <v>132</v>
      </c>
      <c r="B10" s="6" t="n">
        <v>-26</v>
      </c>
    </row>
    <row r="11" spans="1:6">
      <c r="A11" s="4" t="s">
        <v>133</v>
      </c>
      <c r="F11" s="6" t="n">
        <v>708</v>
      </c>
    </row>
    <row r="12" spans="1:6">
      <c r="A12" s="3" t="s">
        <v>134</v>
      </c>
    </row>
    <row r="13" spans="1:6">
      <c r="A13" s="4" t="s">
        <v>135</v>
      </c>
      <c r="B13" s="6" t="n">
        <v>462</v>
      </c>
      <c r="C13" s="6" t="n">
        <v>-69</v>
      </c>
      <c r="D13" s="6" t="n">
        <v>-282</v>
      </c>
      <c r="E13" s="6" t="n">
        <v>198</v>
      </c>
      <c r="F13" s="6" t="n">
        <v>-380</v>
      </c>
    </row>
    <row r="14" spans="1:6">
      <c r="A14" s="4" t="s">
        <v>28</v>
      </c>
      <c r="B14" s="6" t="n">
        <v>-643</v>
      </c>
      <c r="C14" s="6" t="n">
        <v>202</v>
      </c>
      <c r="D14" s="6" t="n">
        <v>927</v>
      </c>
      <c r="E14" s="6" t="n">
        <v>65</v>
      </c>
      <c r="F14" s="6" t="n">
        <v>258</v>
      </c>
    </row>
    <row r="15" spans="1:6">
      <c r="A15" s="4" t="s">
        <v>29</v>
      </c>
      <c r="B15" s="6" t="n">
        <v>-2559</v>
      </c>
      <c r="C15" s="6" t="n">
        <v>1054</v>
      </c>
      <c r="D15" s="6" t="n">
        <v>1091</v>
      </c>
      <c r="E15" s="6" t="n">
        <v>311</v>
      </c>
      <c r="F15" s="6" t="n">
        <v>355</v>
      </c>
    </row>
    <row r="16" spans="1:6">
      <c r="A16" s="4" t="s">
        <v>30</v>
      </c>
      <c r="B16" s="6" t="n">
        <v>2251</v>
      </c>
    </row>
    <row r="17" spans="1:6">
      <c r="A17" s="4" t="s">
        <v>31</v>
      </c>
      <c r="B17" s="6" t="n">
        <v>-1760</v>
      </c>
      <c r="C17" s="6" t="n">
        <v>-963</v>
      </c>
      <c r="D17" s="6" t="n">
        <v>204</v>
      </c>
      <c r="E17" s="6" t="n">
        <v>1465</v>
      </c>
      <c r="F17" s="6" t="n">
        <v>-183</v>
      </c>
    </row>
    <row r="18" spans="1:6">
      <c r="A18" s="4" t="s">
        <v>32</v>
      </c>
      <c r="B18" s="6" t="n">
        <v>1</v>
      </c>
      <c r="C18" s="6" t="n">
        <v>-134</v>
      </c>
      <c r="D18" s="6" t="n">
        <v>-142</v>
      </c>
      <c r="E18" s="6" t="n">
        <v>163</v>
      </c>
      <c r="F18" s="6" t="n">
        <v>-32</v>
      </c>
    </row>
    <row r="19" spans="1:6">
      <c r="A19" s="4" t="s">
        <v>136</v>
      </c>
      <c r="B19" s="6" t="n">
        <v>-8436</v>
      </c>
      <c r="C19" s="6" t="n">
        <v>-7011</v>
      </c>
      <c r="D19" s="6" t="n">
        <v>-26259</v>
      </c>
      <c r="E19" s="6" t="n">
        <v>-19207</v>
      </c>
      <c r="F19" s="6" t="n">
        <v>-14448</v>
      </c>
    </row>
    <row r="20" spans="1:6">
      <c r="A20" s="3" t="s">
        <v>137</v>
      </c>
    </row>
    <row r="21" spans="1:6">
      <c r="A21" s="4" t="s">
        <v>138</v>
      </c>
      <c r="C21" s="6" t="n">
        <v>-31</v>
      </c>
      <c r="D21" s="6" t="n">
        <v>-106</v>
      </c>
      <c r="E21" s="6" t="n">
        <v>-188</v>
      </c>
      <c r="F21" s="6" t="n">
        <v>-4</v>
      </c>
    </row>
    <row r="22" spans="1:6">
      <c r="A22" s="4" t="s">
        <v>139</v>
      </c>
      <c r="B22" s="6" t="n">
        <v>72</v>
      </c>
    </row>
    <row r="23" spans="1:6">
      <c r="A23" s="4" t="s">
        <v>140</v>
      </c>
      <c r="B23" s="6" t="n">
        <v>-18982</v>
      </c>
      <c r="C23" s="6" t="n">
        <v>-29469</v>
      </c>
      <c r="D23" s="6" t="n">
        <v>-75324</v>
      </c>
      <c r="E23" s="6" t="n">
        <v>-76260</v>
      </c>
    </row>
    <row r="24" spans="1:6">
      <c r="A24" s="4" t="s">
        <v>141</v>
      </c>
      <c r="B24" s="6" t="n">
        <v>16072</v>
      </c>
      <c r="C24" s="6" t="n">
        <v>27550</v>
      </c>
      <c r="D24" s="6" t="n">
        <v>100735</v>
      </c>
      <c r="E24" s="6" t="n">
        <v>14000</v>
      </c>
    </row>
    <row r="25" spans="1:6">
      <c r="A25" s="4" t="s">
        <v>142</v>
      </c>
      <c r="B25" s="6" t="n">
        <v>-2838</v>
      </c>
      <c r="C25" s="6" t="n">
        <v>-1950</v>
      </c>
      <c r="D25" s="6" t="n">
        <v>25305</v>
      </c>
      <c r="E25" s="6" t="n">
        <v>-62448</v>
      </c>
      <c r="F25" s="6" t="n">
        <v>-4</v>
      </c>
    </row>
    <row r="26" spans="1:6">
      <c r="A26" s="3" t="s">
        <v>143</v>
      </c>
    </row>
    <row r="27" spans="1:6">
      <c r="A27" s="4" t="s">
        <v>144</v>
      </c>
      <c r="D27" s="6" t="n">
        <v>20</v>
      </c>
      <c r="E27" s="6" t="n">
        <v>78771</v>
      </c>
    </row>
    <row r="28" spans="1:6">
      <c r="A28" s="4" t="s">
        <v>145</v>
      </c>
      <c r="D28" s="6" t="n">
        <v>146</v>
      </c>
      <c r="E28" s="6" t="n">
        <v>63</v>
      </c>
      <c r="F28" s="6" t="n">
        <v>2</v>
      </c>
    </row>
    <row r="29" spans="1:6">
      <c r="A29" s="4" t="s">
        <v>146</v>
      </c>
      <c r="F29" s="6" t="n">
        <v>29935</v>
      </c>
    </row>
    <row r="30" spans="1:6">
      <c r="A30" s="4" t="s">
        <v>147</v>
      </c>
      <c r="F30" s="6" t="n">
        <v>2500</v>
      </c>
    </row>
    <row r="31" spans="1:6">
      <c r="A31" s="4" t="s">
        <v>148</v>
      </c>
      <c r="F31" s="6" t="n">
        <v>11868</v>
      </c>
    </row>
    <row r="32" spans="1:6">
      <c r="A32" s="4" t="s">
        <v>149</v>
      </c>
      <c r="F32" s="6" t="n">
        <v>-3139</v>
      </c>
    </row>
    <row r="33" spans="1:6">
      <c r="A33" s="4" t="s">
        <v>150</v>
      </c>
      <c r="D33" s="6" t="n">
        <v>166</v>
      </c>
      <c r="E33" s="6" t="n">
        <v>78834</v>
      </c>
      <c r="F33" s="6" t="n">
        <v>41166</v>
      </c>
    </row>
    <row r="34" spans="1:6">
      <c r="A34" s="4" t="s">
        <v>151</v>
      </c>
      <c r="B34" s="6" t="n">
        <v>-11274</v>
      </c>
      <c r="C34" s="6" t="n">
        <v>-8961</v>
      </c>
      <c r="D34" s="6" t="n">
        <v>-788</v>
      </c>
      <c r="E34" s="6" t="n">
        <v>-2821</v>
      </c>
      <c r="F34" s="6" t="n">
        <v>26714</v>
      </c>
    </row>
    <row r="35" spans="1:6">
      <c r="A35" s="4" t="s">
        <v>152</v>
      </c>
      <c r="B35" s="6" t="n">
        <v>24203</v>
      </c>
      <c r="C35" s="6" t="n">
        <v>24991</v>
      </c>
      <c r="D35" s="6" t="n">
        <v>24991</v>
      </c>
      <c r="E35" s="6" t="n">
        <v>27812</v>
      </c>
      <c r="F35" s="6" t="n">
        <v>1098</v>
      </c>
    </row>
    <row r="36" spans="1:6">
      <c r="A36" s="4" t="s">
        <v>153</v>
      </c>
      <c r="B36" s="7" t="n">
        <v>12929</v>
      </c>
      <c r="C36" s="7" t="n">
        <v>16030</v>
      </c>
      <c r="D36" s="7" t="n">
        <v>24203</v>
      </c>
      <c r="E36" s="6" t="n">
        <v>24991</v>
      </c>
      <c r="F36" s="6" t="n">
        <v>27812</v>
      </c>
    </row>
    <row r="37" spans="1:6">
      <c r="A37" s="3" t="s">
        <v>154</v>
      </c>
    </row>
    <row r="38" spans="1:6">
      <c r="A38" s="4" t="s">
        <v>155</v>
      </c>
      <c r="F38" s="6" t="n">
        <v>165</v>
      </c>
    </row>
    <row r="39" spans="1:6">
      <c r="A39" s="4" t="s">
        <v>97</v>
      </c>
      <c r="E39" s="7" t="n">
        <v>41880</v>
      </c>
    </row>
    <row r="40" spans="1:6">
      <c r="A40" s="4" t="s">
        <v>156</v>
      </c>
      <c r="F40" s="7" t="n">
        <v>24655</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7</v>
      </c>
      <c r="B1" s="2" t="s">
        <v>1</v>
      </c>
      <c r="C1" s="2" t="s">
        <v>55</v>
      </c>
    </row>
    <row r="2" spans="1:3">
      <c r="B2" s="2" t="s">
        <v>2</v>
      </c>
      <c r="C2" s="2" t="s">
        <v>18</v>
      </c>
    </row>
    <row r="3" spans="1:3">
      <c r="A3" s="3" t="s">
        <v>158</v>
      </c>
    </row>
    <row r="4" spans="1:3">
      <c r="A4" s="4" t="s">
        <v>157</v>
      </c>
      <c r="B4" s="4" t="s">
        <v>159</v>
      </c>
      <c r="C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16:41Z</dcterms:created>
  <dcterms:modified xmlns:dcterms="http://purl.org/dc/terms/" xmlns:xsi="http://www.w3.org/2001/XMLSchema-instance" xsi:type="dcterms:W3CDTF">2017-05-19T17:16:41Z</dcterms:modified>
</cp:coreProperties>
</file>